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Net Ass" sheetId="2" r:id="rId2"/>
    <s:sheet name="Condensed Statements of Changes" sheetId="3" r:id="rId3"/>
    <s:sheet name="Condensed Statements of Cash Fl" sheetId="4" r:id="rId4"/>
    <s:sheet name="Description of Trust and Report" sheetId="5" r:id="rId5"/>
    <s:sheet name="Plan of Liquidation" sheetId="6" r:id="rId6"/>
    <s:sheet name="Net Assets in Liquidation" sheetId="7" r:id="rId7"/>
    <s:sheet name="Liquidating Distributions" sheetId="8" r:id="rId8"/>
    <s:sheet name="Fair Value Measurements" sheetId="9" r:id="rId9"/>
    <s:sheet name="Reserves for Expected Costs of " sheetId="10" r:id="rId10"/>
    <s:sheet name="Income Tax Provision" sheetId="11" r:id="rId11"/>
    <s:sheet name="Related Party Transactions" sheetId="12" r:id="rId12"/>
    <s:sheet name="Net Assets in Liquidation (Tabl" sheetId="13" r:id="rId13"/>
    <s:sheet name="Liquidating Distributions (Tabl" sheetId="14" r:id="rId14"/>
    <s:sheet name="Fair Value Measurements (Tables" sheetId="15" r:id="rId15"/>
    <s:sheet name="Reserves for Expected Costs o16" sheetId="16" r:id="rId16"/>
    <s:sheet name="Income Tax Provision (Tables)" sheetId="17" r:id="rId17"/>
    <s:sheet name="Description of Trust and Repo18" sheetId="18" r:id="rId18"/>
    <s:sheet name="Plan of Liquidation - Additiona" sheetId="19" r:id="rId19"/>
    <s:sheet name="Net Assets in Liquidation - Add" sheetId="20" r:id="rId20"/>
    <s:sheet name="Net Assets in Liquidation - Sch" sheetId="21" r:id="rId21"/>
    <s:sheet name="Net Assets in Liquidation - All" sheetId="22" r:id="rId22"/>
    <s:sheet name="Liquidating Distributions - Sch" sheetId="23" r:id="rId23"/>
    <s:sheet name="Liquidating Distributions - Add" sheetId="24" r:id="rId24"/>
    <s:sheet name="Fair Value Measurements - Addit" sheetId="25" r:id="rId25"/>
    <s:sheet name="Fair Value Measurements - Asset" sheetId="26" r:id="rId26"/>
    <s:sheet name="Reserves for Expected Costs o27" sheetId="27" r:id="rId27"/>
    <s:sheet name="Reserves for Expected Costs o28" sheetId="28" r:id="rId28"/>
    <s:sheet name="Reserves for Expected Costs o29" sheetId="29" r:id="rId29"/>
    <s:sheet name="Income Tax Provision - Addition" sheetId="30" r:id="rId30"/>
    <s:sheet name="Income Tax Provision - Summary " sheetId="31" r:id="rId31"/>
    <s:sheet name="Related Party Transactions - Ad" sheetId="32" r:id="rId32"/>
  </s:sheets>
  <s:definedNames/>
  <s:calcPr calcId="124519" calcMode="auto" fullCalcOnLoad="1"/>
</s:workbook>
</file>

<file path=xl/sharedStrings.xml><?xml version="1.0" encoding="utf-8"?>
<sst xmlns="http://schemas.openxmlformats.org/spreadsheetml/2006/main" uniqueCount="300">
  <si>
    <t>Document and Entity Information</t>
  </si>
  <si>
    <t>6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2</t>
  </si>
  <si>
    <t>Trading Symbol</t>
  </si>
  <si>
    <t>MTLQQ</t>
  </si>
  <si>
    <t>Entity Registrant Name</t>
  </si>
  <si>
    <t>Motors Liquidation Co</t>
  </si>
  <si>
    <t>Entity Central Index Key</t>
  </si>
  <si>
    <t>Current Fiscal Year End Date</t>
  </si>
  <si>
    <t>--03-31</t>
  </si>
  <si>
    <t>Entity Filer Category</t>
  </si>
  <si>
    <t>Non-accelerated Filer</t>
  </si>
  <si>
    <t>Entity Common Stock, Shares Outstanding</t>
  </si>
  <si>
    <t>Condensed Statements of Net Assets in Liquidation (Liquidation Basis) - USD ($) $ in Thousands</t>
  </si>
  <si>
    <t>Sep. 30, 2015</t>
  </si>
  <si>
    <t>Mar. 31, 2015</t>
  </si>
  <si>
    <t>LIABILITIES</t>
  </si>
  <si>
    <t>Reserves for Expected Costs of Liquidation (Note 6)</t>
  </si>
  <si>
    <t>Liquidation Basis of Accounting [Member]</t>
  </si>
  <si>
    <t>ASSETS</t>
  </si>
  <si>
    <t>Cash and Cash Equivalents (Note 3)</t>
  </si>
  <si>
    <t>Marketable Securities (Note 3)</t>
  </si>
  <si>
    <t>Accrued Dividends on Holdings of New GM Common Stock (Note 3)</t>
  </si>
  <si>
    <t>Holdings of New GM Securities</t>
  </si>
  <si>
    <t>Other Assets and Deposits</t>
  </si>
  <si>
    <t>TOTAL ASSETS</t>
  </si>
  <si>
    <t>Accounts Payable and Other Liabilities</t>
  </si>
  <si>
    <t>Liquidating Distributions Payable (Note 4)</t>
  </si>
  <si>
    <t>Reserves for Residual Wind-Down Claims (Note 6)</t>
  </si>
  <si>
    <t>TOTAL LIABILITIES</t>
  </si>
  <si>
    <t>NET ASSETS IN LIQUIDATION (Note 3)</t>
  </si>
  <si>
    <t>Condensed Statements of Changes in Net Assets in Liquidation (Liquidation Basis) - USD ($) $ in Thousands</t>
  </si>
  <si>
    <t>3 Months Ended</t>
  </si>
  <si>
    <t>Sep. 30, 2014</t>
  </si>
  <si>
    <t>Increase (decrease) in net assets in liquidation:</t>
  </si>
  <si>
    <t>Net additions to reserves for Expected Costs of Liquidation (Note 6)</t>
  </si>
  <si>
    <t>Net change in fair value of holdings of New GM Securities</t>
  </si>
  <si>
    <t>Net Assets in Liquidation, beginning of period</t>
  </si>
  <si>
    <t>Liquidating distributions (Note 4)</t>
  </si>
  <si>
    <t>Dividends and interest income (net reversal) (Note 3)</t>
  </si>
  <si>
    <t>Net decrease in net assets in liquidation</t>
  </si>
  <si>
    <t>Net Assets in Liquidation, end of period</t>
  </si>
  <si>
    <t>Condensed Statements of Cash Flows (Liquidation Basis) - Liquidation Basis of Accounting [Member] - USD ($) $ in Thousands</t>
  </si>
  <si>
    <t>Cash flows from (used in) operating activities</t>
  </si>
  <si>
    <t>Cash receipts from dividends and interest</t>
  </si>
  <si>
    <t>Cash paid for professional fees, governance costs and other administrative costs</t>
  </si>
  <si>
    <t>Cash paid for Residual Wind-Down Claims</t>
  </si>
  <si>
    <t>Cash receipts for refund due others</t>
  </si>
  <si>
    <t>Cash paid for distributions</t>
  </si>
  <si>
    <t>Net cash flows (used in) from operating activities</t>
  </si>
  <si>
    <t>Cash flows from (used in) investing activities</t>
  </si>
  <si>
    <t>Cash used to purchase marketable securities</t>
  </si>
  <si>
    <t>Cash from maturities and sales of marketable securities</t>
  </si>
  <si>
    <t>Net cash flows (used in) from investing activities</t>
  </si>
  <si>
    <t>Cash flows from financing activities</t>
  </si>
  <si>
    <t>Cash from liquidation of New GM Securities and sale for distribution</t>
  </si>
  <si>
    <t>Net cash flows from financing activities</t>
  </si>
  <si>
    <t>Net increase in cash and cash equivalents</t>
  </si>
  <si>
    <t>Cash and cash equivalents, beginning of period</t>
  </si>
  <si>
    <t>Cash and cash equivalents, end of period</t>
  </si>
  <si>
    <t>Description of Trust and Reporting Policies</t>
  </si>
  <si>
    <t>Accounting Policies [Abstract]</t>
  </si>
  <si>
    <t>1. Description of Trust and Reporting
Policies
The Motors Liquidation Company GUC Trust (“GUC Trust”)
is a successor to Motors Liquidation Company (formerly known as
General Motors Corp.) (“MLC”) for the purposes of
Section 1145 of the United States Bankruptcy Code
(“Bankruptcy Code”). The GUC Trust holds and directs
the distribution of, and pending such distribution administers,
certain assets pursuant to the terms and conditions of the Second
Amended and Restated Motors Liquidation Company GUC Trust Agreement
(the “GUC Trust Agreement”), dated as of July 30,
2015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
The GUC Trust was formed on March 30, 2011, as a statutory
trust under the Delaware Statutory Trust Act, for the purposes of
implementing the Plan and distributing the GUC Trust’s
distributable assets. Wilmington Trust Company serves as trustee
and trust administrator of the GUC Trust (in such capacity, and not
in its individual capacity, the “GUC Trust
Administrator”), and FTI Consulting, Inc. serves as trust
monitor of the GUC Trust (in such capacity, and not in its
individual capacity, the “GUC Trust Monitor”). Prior to
the liquidation in July and August 2015 of all New GM Securities
(as defined below) then held by the GUC Trust (pursuant to the
Liquidation Order (as defined below)), the Plan (as qualified by
the Liquidation Order) generally provided for the distribution of
certain shares of common stock (“New GM Common Stock”)
of the new General Motors Company, formerly known as NGMCO, Inc.
(“New GM”) and any associated Dividend Cash (as defined
below) and certain warrants for the purchase of shares of such
stock (the “New GM Warrants,” and, together with the
New GM Common Stock, the “New GM Securities”) to
holders of Allowed General Unsecured Claims pro rata by the amount
of such claims. Since such liquidation of the New GM Securities,
distributions to holders of Allowed General Unsecured Claims
consist entirely of cash distributions in lieu of New GM
Securities. In addition, prior to the qualification by the
Liquidation Order and the resulting subsequent liquidation of New
GM Securities, the Plan provided that each holder of an Allowed
General Unsecured Claim would obtain, in the form of GUC Trust
Units (as defined below), a contingent right to receive, on a pro
rata basis, additional shares of New GM Common Stock (and
associated Dividend Cash) and New GM Warrants (if and to the extent
such New GM Common Stock and New GM Warrants were not required for
the satisfaction of previously Disputed General Unsecured Claims
(as defined in Note 2), Term Loan Avoidance Action Claims (as
defined in Note 2) or liquidation for the payment of the expenses
and liabilities of the GUC Trust), and certain cash, if any,
remaining at the dissolution of the GUC Trust. Since the
aforementioned liquidation of all New GM Securities previously held
by the GUC Trust, the holders of GUC Trust Units have a contingent
right to receive additional cash in lieu of New GM Securities.
By order dated July 2, 2015 (the “Liquidation
Order”), the Bankruptcy Court approved the conversion of the
GUC Trust’s holdings of New GM Securities into cash. To
effect such conversion, on July 7, 2015, the GUC Trust
converted all of its holdings of New GM Warrants into New GM Common
Stock in a cashless exercise. In total, the GUC Trust converted
(i) 10,352,556 New GM Series A Warrants (defined below) into
7,407,155 shares of New GM Common Stock, and (ii) 10,352,556
New GM Series B Warrants (defined below) into 4,953,635 shares of
New GM Common Stock. Thereafter, the GUC Trust sold all of its
holdings of New GM Common Stock for net proceeds aggregating $741.7
million, having completed all such sales on August 5, 2015. As
a result, all distributions by the GUC Trust thereafter in respect
of any Allowed General Unsecured Claims (including in respect of
the GUC Trust Units) will be made solely in cash. Pursuant to the
Liquidation Order, the proceeds of such liquidations (net of
applicable costs, fees, and expenses paid in respect thereof) were
allocated to the beneficiaries of the GUC Trust on a pro rata basis
in the following manner:
(a) A GUC Trust beneficiary’s
entitlement to a particular number of New GM Warrants that were
exercised was converted into an entitlement to receive the number
of shares of New GM Common Stock into which such New GM Warrants
were exercised. Such conversions were .71549 shares of New GM
Common Stock for each New GM Series A Warrant and .47849 shares of
Common Stock for each New GM Series B Warrant; and
(b) A GUC Trust beneficiary’s
entitlement to a particular number of shares of New GM Common Stock
that were liquidated (including the exercised New GM Warrants as
set forth above), was converted into an entitlement to receive an
amount of cash equal to the weighted average sales price (net of
any applicable costs, fees, and expenses paid in respect thereof)
of all of the New GM Common Stock sold, multiplied by the number of
shares of New GM Common Stock to which such GUC Trust beneficiary
would otherwise be entitled (including exercised New GM Warrants as
set forth above). Such weighted average sales price for the GUC
Trust’s holdings of New GM Common Stock that were sold
subsequent to June 30, 2015 was $31.23 per share.
Following the liquidation described above, the GUC Trust invested a
portion of the proceeds in certain marketable securities as
permitted under the GUC Trust Agreement. The amount of cash and
cash equivalents and marketable securities held for distribution to
GUC Trust beneficiaries, including Dividend Cash, is referred to
herein as “Distributable Cash.”
The GUC Trust exists solely for the purpose of resolving claims,
distributing Distributable Cash (following the aforementioned
liquidation of all New GM Securities) and winding down the affairs
of MLC, all in accordance with a plan of liquidation of MLC
approved by the Bankruptcy Court and the Liquidation Order.
Accordingly, the GUC Trust has prepared the accompanying financial
statements on the liquidation basis of accounting in accordance
with accounting principles generally accepted in the United States
of America (U.S. GAAP). Under the liquidation basis of accounting,
assets are stated at their estimated realizable value, which is the
non-discounted amount of cash into which an asset is expected to be
converted during the liquidation period, while liabilities continue
to be recognized at the amount required by other U.S. GAAP, and are
not remeasured to reflect any anticipation that an entity will be
legally released from an obligation. Additionally, under the
liquidation basis of accounting, a reserve is established for
estimated costs expected to be incurred during the liquidation
period. Such costs are accrued when there is a reasonable basis for
estimation. Also, an accrual is made for estimated income or cash
expected to be received over the liquidation period to the extent
that a reasonable basis for estimation exists. These estimates are
periodically reviewed and adjusted as appropriate. The valuation of
assets at realizable value, the accrual for investment income on
marketable securities expected to be received over the liquidation
period, reserves for residual wind-down claims and reserves for
expected liquidation costs represent estimates, are based on
present facts and circumstances known to the GUC Trust
Administrator, and are subject to change.
As described above, the beneficiaries of the GUC Trust are future
holders and, to the extent their liquidating distributions have not
yet been paid to them, current holders of Allowed General Unsecured
Claims and future and current holders of GUC Trust Units
(“Trust Beneficiaries”). As Disputed General Unsecured
Claims are resolved and allowed and thereby become Allowed General
Unsecured Claims, the holders thereof become entitled to receive
liquidating distributions of Distributable Cash (including Dividend
Cash) and GUC Trust Units pro rata by the amount of such Claims
and, upon such occurrence, the GUC Trust incurs an obligation to
distribute such cash. Accordingly, liquidating distributions
payable are recorded for the amount of cash that the GUC Trust is
obligated to distribute. Prior to the aforementioned liquidation of
all New GM Securities previously held by the GUC Trust, liquidating
distributions payable were recorded at the fair value of New GM
Securities (including Dividend Cash) as of the end of the period in
which the Disputed General Unsecured Claims were resolved as
Allowed General Unsecured Claims. Similarly, to the extent
potential Term Loan Avoidance Action Claims were to arise (and
would become allowed) in the manner described in Note 2,
liquidating distributions payable would be recorded for the
Distributable Cash and the related Dividend Cash that would become
distributable to holders of Term Loan Avoidance Action Claims upon
such occurrence. Prior to the resolution and allowance of Disputed
General Unsecured Claims (or potential Term Loan Avoidance Action
Claims), liabilities are not recorded for the conditional
obligations associated with Disputed General Unsecured Claims or
potential Term Loan Avoidance Action Claims. Rather, the beneficial
interests of Trust Beneficiaries in the residual assets of the GUC
Trust are reflected in Net Assets in Liquidation of the GUC Trust
in the accompanying financial statements.
The accompanying (a) condensed statement of net assets in
liquidation at March 31, 2015, which has been derived from
audited financial statements, and (b) the unaudited interim
condensed financial statements have been prepared in accordance
with the instructions to Form 10-Q and, therefore, do not include
all information and footnotes required by U.S. GAAP for complete
financial statements. The GUC Trust believes all adjustments,
normal and recurring in nature, considered necessary for a fair
presentation have been included. The changes in net assets in
liquidation for the six months ended September 30, 2015 are
not necessarily indicative of the changes in net assets that may be
expected for the full year. The GUC Trust believes that, although
the disclosures contained herein are adequate to prevent the
information presented from being misleading, the accompanying
interim condensed financial statements should be read in
conjunction with the GUC Trust’s financial statements for the
year ended March 31, 2015 included in Form 10-K filed by the
GUC Trust with the Securities and Exchange Commission on
May 22, 2015.
The preparation of condensed financial statements in conformity
with U.S. GAAP requires the GUC Trust Administrator to make
estimates and assumptions that affect the reported amounts of
assets and liabilities and are subject to change.
Changes to U.S. GAAP are made by the FASB in the form of accounting
standards updates (ASU’s) to the FASB’s Accounting
Standards Codification. The GUC Trust considers the applicability
and impact of all ASU’s. ASU’s not noted herein were
assessed and determined to be not applicable.</t>
  </si>
  <si>
    <t>Plan of Liquidation</t>
  </si>
  <si>
    <t>Organization, Consolidation and Presentation of Financial Statements [Abstract]</t>
  </si>
  <si>
    <t>2. Plan of Liquidation
On March 31, 2011, the date the Plan became effective (the
“Effective Date”), there were approximately $29,771
million in Allowed General Unsecured Claims. In addition, as of the
Effective Date, there were approximately $8,154 million in disputed
general unsecured claims which reflects liquidated disputed claims
and a Bankruptcy Court ordered distribution reserve for
unliquidated disputed claims (“Disputed General Unsecured
Claims”), but does not reflect potential Term Loan Avoidance
Action Claims. The total aggregate amount of general unsecured
claims, both allowed and disputed, asserted against the Debtors,
inclusive of the potential Term Loan Avoidance Action Claims, was
approximately $39,425 million as of the Effective Date.
Pursuant to the GUC Trust Agreement, holders of Disputed General
Unsecured Claims become entitled to receive a distribution of
Distributable Cash from the GUC Trust if, and to the extent that,
such Disputed General Unsecured Claims become Allowed General
Unsecured Claims. Under the GUC Trust Agreement, the GUC Trust
Administrator has the authority to file objections to such Disputed
General Unsecured Claims and such claims may be prosecuted through
alternative dispute resolution proceedings, including mediation and
arbitration (“ADR Proceedings”), if appropriate. As of
September 30, 2015, there was one remaining Disputed General
Unsecured Claim of approximately $20.0 million, which was subject
to pending objections filed by the GUC Trust. In addition, as of
September 30, 2015, the GUC Trust held as reserves for
Disputed General Unsecured Claims approximately $50.0 million in
claim amount that is not associated with any particular claim but
which has been set aside by the GUC Trust Administrator as a
general claim contingency. See “—Allowed and Disputed
Claims” below.
To the extent that all or a portion of a Disputed General Unsecured
Claim is deemed invalid—or “disallowed”—by
order of the Bankruptcy Court, by order of the tribunal presiding
over the ADR Proceeding (if applicable), or by settlement with the
GUC Trust, such portion of the Disputed General Unsecured Claim
that is disallowed is not entitled to a distribution from the GUC
Trust (subject to any appeal rights of the claimant). However, to
the extent that a Disputed General Unsecured Claim is fully
resolved, and such resolution results in all or a portion of the
original Disputed General Unsecured Claim being deemed
valid—or “allowed”—by order of the
Bankruptcy Court, by order of the tribunal presiding over the ADR
Proceeding (if applicable), or by settlement with the GUC Trust,
such portion of the Disputed General Unsecured Claim that is
allowed will be (subject to any appeal rights of the GUC Trust)
considered an Allowed General Unsecured Claim on the Effective Date
(such claims, “Resolved Disputed Claims”).
Only one avoidance action, captioned Official Committee of
Unsecured Creditors of Motors Liquidation Co. v. JPMorgan Chase
Bank, N.A. et al., Adv. Pro. No. 09-00504 (Bankr. S.D.N.Y.
July 31, 2009) (the “Term Loan Avoidance Action”),
was commenced prior to the statutory deadline for commencing such
actions. The Term Loan Avoidance Action was commenced by the
Official Committee of Unsecured Creditors of Motors Liquidation
Company (the “Committee”), and seeks the return of
approximately $1.5 billion that had been transferred by the Debtors
(with funds advanced after the commencement of the Debtors’
chapter 11 cases by the United States Treasury and Export
Development Canada (together, the “DIP Lenders”)) to a
consortium of prepetition lenders pursuant to the terms of the
order of the Bankruptcy Court. On December 15, 2011, in
accordance with the Plan, upon the dissolution of MLC, the Term
Loan Avoidance Action was transferred to the Avoidance Action Trust
(as defined below). To the extent that Wilmington Trust Company,
not in its individual capacity but solely in its capacity as the
trustee and trust administrator of the Avoidance Action Trust (the
“Avoidance Action Trust Administrator”), is successful
in obtaining a judgment against the defendant(s) to the Term Loan
Avoidance Action, Allowed General Unsecured Claims will arise in
the amount of any transfers actually avoided and disgorged pursuant
thereto (such general unsecured claims “Term Loan Avoidance
Action Claims,” and together with Resolved Disputed Claims,
the “Resolved Allowed Claims”).
It is still unclear whether any amounts actually avoided pursuant
to the Term Loan Avoidance Action would be for the benefit of
holders of Allowed General Unsecured Claims. The Committee has
taken the position that (a) except for the reimbursement of
certain costs and expenses of the Avoidance Action Trust, the DIP
Lenders are not entitled to any proceeds of the Term Loan Avoidance
Action and have no interests in the trust established for the
action under the Plan (the “Avoidance Action Trust”)
and (b) except for the reimbursement of certain costs and
expenses of the Avoidance Action Trust payable to the DIP Lenders,
the holders of Allowed General Unsecured Claims have the exclusive
right to receive any and all proceeds of the Term Loan Avoidance
Action, and are the exclusive beneficiaries of the Avoidance Action
Trust with respect thereto.
As described in Part II, Item 1, Legal Proceedings, litigation
with respect to these issues is ongoing, and the rights to any
recoveries on the Term Loan Avoidance Action are still disputed.
Pursuant to the Plan, however, no funds reclaimed from the
pre-petition lenders will be transferred to or otherwise benefit
the GUC Trust or be distributed to holders of GUC Trust Units.
GUC Trust Distributable Assets
Pursuant to the terms of the Plan, the Bankruptcy Court authorized
the distribution by New GM of 150 million shares of New GM
Common Stock, warrants to acquire 136,363,635 newly issued shares
of New GM Stock with an exercise price set at $10.00 per share,
expiring July 10, 2016 (“New GM Series A
Warrants”), and warrants to acquire 136,363,635 newly issued
shares of New GM Stock with an exercise price set at $18.33 per
share, expiring July 10, 2019 (“New GM Series B
Warrants”). Record ownership of the New GM Securities was
held by MLC for the benefit of the GUC Trust until the dissolution
of MLC on December 15, 2011, at which time record ownership
was transferred to the GUC Trust.
As described above, pursuant to the Liquidation Order, during July
and August 2015, all of the GUC Trust’s holdings of New GM
Securities were liquidated and following such liquidation, the GUC
Trust’s Distributable Assets principally consist of
Distributable Cash. A portion of such Distributable Cash is
invested in certain marketable securities as permitted under the
GUC Trust Agreement and the balance is held in cash and cash
equivalents.
Prior to the liquidation of all its holdings of New GM Common
Stock, the GUC Trust received dividends on such New GM Common Stock
aggregating $24.7 million. Such dividends are required to be
applied to the same purpose as the New GM Common Stock to which
such dividends relate. If the portion of Distributable Cash
applicable to the proceeds from the liquidation of New GM Common
Stock is distributed to holders of subsequently allowed Disputed
General Unsecured Claims and GUC Trust Units, then the dividends
relating to such Distributable Cash will also be distributed to
such holders. If, however, Distributable Cash is appropriated in
accordance with the GUC Trust Agreement to fund the costs and
liabilities of the GUC Trust, then, in that case, the dividends
relating to such Distributable Cash will be applied to such costs
and liabilities of the GUC Trust and (just like the appropriated
Distributable Cash) will be maintained as Other Administrative Cash
(as defined below). Because such dividends are applied to the same
purposes as the associated Distributable Cash, any references in
this Form 10-Q to Distributable Cash should be understood to
include the dividends relating to such Distributable Cash, unless
expressly indicated otherwise. The amount of cash and cash
equivalents and marketable securities held by the GUC Trust that
relates to dividends received by the GUC Trust on New GM Common
Stock previously held by the GUC Trust is referred to as Dividend
Cash and is included in the amount of cash and cash equivalents and
marketable securities held for distribution to GUC Trust
beneficiaries that is referred to herein as Distributable Cash.
Funding for GUC Trust Costs of Liquidation
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the
“Administrative Fund”) for the purpose of paying
certain fees and expenses (including certain tax obligations)
incurred by the GUC Trust (including fees of the GUC Trust
Administrator and the GUC Trust Monitor and the fees and expenses
for professionals retained by the GUC Trust), other than the
Reporting Costs, as defined below (“Wind-Down Costs”).
As of September 30, 2015, the remaining Administrative Fund
aggregated $8.2 million (consisting of cash and cash equivalents
and marketable securities). Such remaining amount has been
designated for the satisfaction of certain specifically identified
costs and liabilities of the GUC Trust (a substantial majority of
which will likely not be incurred and, therefore, will likely be
returned to the DIP Lenders), and such amounts may not be used for
the payment of Trust Professionals fees and expenses or other
Wind-Down Costs. Cash or investments from the Administrative Fund,
if any, which remain at the winding up and conclusion of the GUC
Trust must be returned to the DIP Lenders.
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urities and Exchange Commission,
(ii) the transfer, registration for transfer and certification
of GUC Trust Units, (iii) the application by the Committee to
the Internal Revenue Service for a private letter ruling regarding
the tax treatment of the GUC Trust and the holders of Allowed
General Unsecured Claims in respect to the distribution of New GM
Securities, and (iv) certain legal proceedings relating to the Term
Loan Avoidance Action. The GUC Trust Agreement provides that the
Administrative Fund may not be utilized to satisfy any Reporting
Costs.
The GUC Trust Agreement provides that, if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Distributable Cash from distribution for these purposes. The GUC
Trust Administrator may then appropriate such Distributable Cash to
fund the Wind-Down Costs and/or Reporting Costs with the required
approval of the Bankruptcy Court. Distributable Cash that is set
aside and/or appropriated in this manner will not be available for
distribution to the beneficiaries of GUC Trust Units, and any
appropriation of Distributable Cash (including related Dividend
Cash) will be classified as “Other Administrative Cash”
under the GUC Trust Agreement. The setting aside (or any
appropriation) of Distributable Cash, including Dividend Cash,
itself is not, and has not been, reflected in the Statement of Net
Assets in Liquidation or any of the other financial statements of
the GUC Trust. Separate from this process of setting aside (or
appropriating) Distributable Cash to satisfy unfunded projected
costs and expenses of the GUC Trust, as a matter of financial
reporting, the GUC Trust records a reserve in its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 reflected in the Statement of Net Assets in
Liquidation and the amount of any Distributable Cash that is set
aside (or appropriated) for current or projected costs and expenses
of the GUC Trust. Adjustments to the Reserve for Expected Costs of
Liquidation as reported in the Statement of Net Assets in
Liquidation are recorded only when there is a reasonable basis for
estimation of the expected incurrence of additional costs or a
reduction in expected costs. For more information regarding the
Reserves for Expected Costs of Liquidation reflected in the
accompanying Condensed Statement of Net Assets in Liquidation, see
Note 6.
Prior to the aforementioned liquidation of all New GM Securities in
July and August 2015, the GUC Trust was authorized, with the
approval of the GUC Trust Monitor, to set aside from distribution
New GM Securities for the funding purposes described above and to
sell such set aside New GM Securities with the approval of the
Bankruptcy Court. The Bankruptcy Court previously approved in March
and December 2012, and again in January 2015, the sale of New GM
Securities to fund the then current and projected costs and
expenses of the GUC Trust. The March 2012 Bankruptcy Court order
also authorized the sale of further New GM Securities aggregating
$13.7 million for the purpose of funding certain fees, costs and
expenses of the Avoidance Action Trust and the transfer of the sale
proceeds to the Avoidance Action Trust (such sale proceeds were so
transferred in May 2012). Prior to the aforementioned liquidation
of all New GM Securities, sales of New GM Securities to fund
projected Reporting Costs and Wind-Down Costs through calendar year
2015 aggregated approximately $61.7 million, including Dividend
Cash of $0.2 million and the Initial Reporting Cash (which amounts
comprised part of the GUC Trust’s Other Administrative Cash).
Such securities sold aggregated 1,043,801 shares of New GM Common
Stock, 948,887 New GM Series A Warrants and 948,887 New GM Series B
Warrants. There has been no appropriation of Distributable Cash to
fund Wind-Down Costs and Reporting Costs.
As of September 30, 2015, Other Administrative Cash aggregated
$7.1 million. To the extent that any of the Other Administrative
Cash is not ultimately required and is held by the GUC Trust at the
time of its dissolution, such remaining Other Administrative Cash
will be distributed by the GUC Trust to holders of the GUC Trust
Units.
As of September 30, 2015, Distributable Cash of $62.5 million
was set aside for projected GUC Trust fees, costs and expenses to
be incurred beyond 2015, including $2.3 million set aside for
projected income taxes on dividends received on holdings of New GM
Common Stock and Investment Income as described below in
“Funding for Potential Tax Liabilities on Dispositions of New
GM Securities, Dividends on New GM Common Stock and Investment
Income.” Accordingly, such Distributable Cash is not
available for distribution to the beneficiaries of the GUC Trust
Units. Set aside and/or any appropriated Distributable Cash is
reflected in cash and cash equivalents and marketable securities in
the Statement of Net Assets in Liquidation until expended.
Funding for Potential Tax Liabilities on Dispositions of New
GM Securities, Dividends on New GM Common Stock and Investment
Income
The GUC Trust is subject to U.S. federal income tax on realized net
gains from the distribution and sale of New GM Securities (such
taxes, “Taxes on Distribution”). The GUC Trust is also
subject to U.S. federal income tax on dividends received on New GM
Common Stock held by the GUC Trust (such taxes, “Dividend
Taxes”) and on investment income earned on Distributable Cash
(such taxes, “Investment Income Taxes”). The GUC Trust
Agreement provides that the Administrative Fund may not be utilized
to satisfy any Taxes on Distribution, Dividend Taxes or Investment
Income Taxes. As such, the GUC Trust Administrator is authorized,
with the approval of the GUC Trust Monitor, to set aside from
distribution Distributable Cash in amounts that would be sufficient
to satisfy any potential Taxes on Distribution, Dividend Taxes or
Investment Income Taxes. Distributable Cash that is set aside for
Dividend Taxes and Investment Income Taxes is included in the
set-aside for Wind-Down Costs described above in “Funding for
GUC Trust Costs of Liquidation.” The GUC Trust Administrator
may appropriate such set aside Distributable Cash to fund the Taxes
on Distribution, Dividend Taxes or Investment Income Taxes with the
approval of the GUC Trust Monitor and, with respect to Dividend
Taxes and Investment Income Taxes only, with the approval of the
Bankruptcy Court. Distributable Cash that is appropriated in this
manner will not be available for distribution to the beneficiaries
of GUC Trust Units, and the appropriation of Distributable Cash
(including Dividend Cash) will be classified as “Other
Administrative Cash” under the GUC Trust Agreement. Set aside
and/or any appropriated Distributable Cash is reflected in cash and
cash equivalents and marketable securities until expended to pay
Taxes on Distribution, Dividend Taxes or Investment Income Taxes.
While the set-aside or any appropriated Distributable Cash
(including Dividend Cash) is not available for distribution, there
is no corresponding liability or reserve related to such set-aside
assets reflected in the Statement of Net Assets in Liquidation or
any of the other financial statements of the GUC Trust.
Prior to the liquidation of all New GM Securities in July and
August 2015 described above, the GUC Trust was authorized, with the
approval of the GUC Trust Monitor, to set aside from distribution
New GM Securities to fund potential Taxes on Distribution, Dividend
Taxes and Investment Income Taxes and to sell such set aside New GM
Securities to fund the Taxes on Distribution, Dividend Taxes or
Investment Income Taxes with the approval of the GUC Trust Monitor
and, with respect to Dividend Taxes and Investment Income Taxes
only, with the approval of the Bankruptcy Court. Such set aside New
GM Securities were included in Holdings of New GM Securities in the
Statement of Net Assets in Liquidation.
During the quarter ended September 30, 2015, the GUC Trust
Administrator reviewed the current and potential Taxes on
Distribution. As a result of such review, the GUC Trust
Administrator determined that Distributable Cash of $108.7 million
should be set aside for potential Taxes on Distribution for
realized gains that are still subject to examination by the
Internal Revenue Service and that are based on the tax basis of the
New GM Securities on December 15, 2011, the date of transfer
of record ownership of the New GM Securities from MLC to the GUC
Trust. The GUC Trust Administrator intends to continue to
reevaluate the amount of Distributable Cash set aside on a
quarterly basis.
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cognized in any current and deferred income tax
liabilities and income tax provision in the GUC Trust’s
financial statements since the quarter ended September 30,
2013.
Following the GUC Trust’s determination to utilize the new
tax position set forth above, the GUC Trust filed its U.S. federal
income tax returns for the years ended March 31, 2015, 2014
and 2013 with the Internal Revenue Service using such new tax
position. Such tax returns were accompanied by requests for prompt
determination of tax liability pursuant to Section 505(b) of
the Bankruptcy Code, and the statutory notification periods set
forth in Section 505(b) of the Bankruptcy Code with respect to
the GUC Trust’s U.S. federal income tax returns for the year
ended March 31, 2015 and prior years have expired.
Accordingly, the tax liabilities set forth in the GUC Trust’s
U.S. federal income tax returns for the year ended March 31,
2015 and prior years are no longer subject to examination by the
Internal Revenue Service. However, remaining capital loss
carryovers that were generated in those years, combined with
capital gains and losses generated in the six months ended
September 30, 2015, from the new tax position, which aggregate
$182.4 million, along with net operating loss carryovers generated
through September 30, 2015 aggregating $92.9 million, could be
subject to examination by the Internal Revenue Service in
subsequent years when those losses, if any, are utilized.
In contrast to the GUC Trust’s financial statements, as a
conservative measure, the calculation of the “set
aside” Distributable Cash for potential Taxes on Distribution
utilizes the prior tax position rather than the new tax position to
the extent that the GUC Trust’s liability for Taxes on
Distribution has not been finally determined in accordance with
Section 505(b) of the Bankruptcy Code or the new tax position
has not been sustained on examination by the Internal Revenue
Service. Accordingly, the potential tax liability for the GUC
Trust’s U.S. federal income tax returns for the year ending
March 31, 2016 and subsequent years is calculated, for
purposes of the “set aside” of Distributable Cash for
potential Taxes on Distribution, using the prior tax position
rather than the new tax position. In addition, the “set
aside” calculation does not recognize any reductions related
to remaining net operating loss carryovers or capital loss
carryovers for losses on distributions or sales of New GM
Securities that are attributable to the March 31, 2015 tax
year or prior tax years, until such carryovers are utilized and
such utilization is finally determined in accordance with
Section 505(b) of the Bankruptcy Code or the new tax position
has been sustained on examination by the Internal Revenue
Service.
For additional information regarding set aside Distributable Cash,
see “Net Assets in Liquidation—Distributable Cash Set
Aside from Distribution” in Item 2
(“Management’s Discussion and Analysis of Financial
Condition and Results of Operations”) below.
Residual Wind-Down Claims and Costs
Upon the dissolution of the Debtors, which occurred on
December 15, 2011, the GUC Trust became responsible for
resolving and satisfying (to the extent allowed) all remaining
disputed administrative expenses, priority tax claims, priority
non-tax claims and secured claims (the “Residual Wind-Down
Claims”). On December 15, 2011, under the Plan, the
Debtors transferred to the GUC Trust an amount of assets necessary
(the “Residual Wind-Down Assets”) to satisfy the
ultimate allowed amount of such Residual Wind-Down Claims
(including certain reasonable litigation defense costs related to
the Term Loan Avoidance Action (the “Avoidance Action Defense
Costs”)), as estimated by the Debtors, and the costs, fees
and expenses relating to satisfying and resolving the Residual
Wind-Down Claims (the “Residual Wind-Down Costs”). The
Residual Wind-Down Assets initially aggregated approximately $42.8
million (which amount consisted of approximately $40.0 million in
cash, including approximately $1.4 million designated for the
payment of Avoidance Action Defense Costs, and the transferred
benefit of approximately $2.8 million in prepaid expenses). Should
the Residual Wind-Down Claims and the Residual Wind-Down Costs be
less than the Residual Wind-Down Assets, any excess funds will be
returned to the DIP Lenders. If, at any time, the GUC Trust
Administrator determines that the Residual Wind-Down Assets are not
adequate to satisfy the Residual Wind-Down Claims (including the
actual amount of Avoidance Action Defense Costs) and Residual
Wind-Down Costs, such costs will be satisfied by Other
Administrative Cash. If there is no remaining Other Administrative
Cash, the GUC Trust Administrator is authorized to, with GUC Trust
Monitor approval, set aside and, with Bankruptcy Court approval,
appropriate Distributable Cash to cover the shortfall. To the
extent that Distributable Cash is set aside and/or appropriated to
obtain funding to complete the wind-down of the Debtors, such
Distributable Cash will not be available for distribution to the
beneficiaries of the GUC Trust. Therefore, the amount of Residual
Wind-Down Claims and Residual Wind-Down Costs could reduce the
assets of the GUC Trust available for distribution. The setting
aside or appropriation of Distributable Cash (including Dividend
Cash) itself is not reflected in the Statement of Net Assets in
Liquidation or any of the other financial statements of the GUC
Trust. Rather, such set aside or any appropriated Distributable
Cash (including Dividend Cash) is reflected in cash and cash
equivalents and marketable securities in the accompanying Condensed
Statement of Net Assets in Liquidation until expended. After the
GUC Trust has concluded its affairs, any funds remaining that were
obtained from the sale of New GM Securities or appropriation of
Distributable Cash to fund the wind-down process or the resolution
and satisfaction of the Residual Wind-Down Claims will be
distributed to the holders of the GUC Trust Units.
The amount of Avoidance Action Defense Costs incurred to date
exceeds the corresponding cash of $1.4 million received by the GUC
Trust from MLC on the Dissolution Date by approximately $7.9
million. As a result, new Residual Wind-Down Claims have arisen in
the amount of such excess. It is expected that additional Avoidance
Action Defense Costs will be incurred for which additional Residual
Wind-Down Claims will arise to be paid from the other remaining
Residual Wind-Down Assets and, following the depletion of such
assets, the Administrative Fund (to the extent of any excess
amounts remaining in the Administrative Fund from the funds
designated for the satisfaction of certain specifically identified
costs and liabilities of the GUC Trust), Other Administrative Cash
or the appropriation of Distributable Cash. As of
September 30, 2015, $25.0 million in Residual Wind-Down Assets
were held by the GUC Trust, which are recorded in cash and cash
equivalents and marketable securities (aggregating approximately
$24.8 million) and other assets and deposits (approximately
$0.2 million) in the accompanying Condensed Statement of Net Assets
in Liquidation. By comparison, there were approximately $0.5
million in Residual Wind-Down Claims against such assets as of
September 30, 2015, subject to increase for new Residual
Wind-Down Claims that are expected to arise for Avoidance Action
Defense Costs.
In addition to the Residual Wind-Down Assets, the GUC Trust also
received on the Dissolution Date approximately $3.4 million in cash
from MLC, which amount included: (i) $1.4 million in respect
of certain costs, fees and expenses payable under the Plan to the
indenture trustees and fiscal and paying agents for the previously
outstanding debt of MLC (the “Indenture Trustee / Fiscal and
Paying Agent Costs”), and (ii) $2.0 million in respect
of Reporting Costs. The funds received were credited to the reserve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September 30, 2015,
funds designated for the Indenture Trustee / Fiscal and Paying
Agents Costs held by the GUC Trust approximated $0.3 million and
are recorded in cash and cash equivalents in the accompanying
Condensed Statement of Net Assets in Liquidation.</t>
  </si>
  <si>
    <t>Net Assets in Liquidation</t>
  </si>
  <si>
    <t>Text Block [Abstract]</t>
  </si>
  <si>
    <t>3. Net Assets in Liquidation
Description
Under the GUC Trust Agreement and the Plan, as described more fully
in Note 1, the beneficiaries of the GUC Trust are future and, to
the extent their liquidating distributions have not yet been paid
to them, current holders of Allowed General Unsecured Claims and
future and current holders of GUC Trust Units. Assets of the GUC
Trust consisting primarily of Distributable Cash (including
Dividend Cash) as described in Note 1 are available to be
distributed to the Trust Beneficiaries (“GUC Trust
Distributable Assets”) in accordance with the Plan and the
GUC Trust Agreement, except to the extent that they are set aside
or appropriated for funding the expected costs of liquidation and
potential tax liabilities of the GUC Trust. The amounts of net
assets in liquidation presented in the accompanying Condensed
Statements of Net Assets in Liquidation at September 30, 2015
and March 31, 2015, correspond to the amounts of GUC Trust
Distributable Assets as of September 30, 2015, after certain
adjustments including reductions for the amounts of set aside
Distributable Cash or any appropriated Distributable Cash. GUC
Trust Distributable Assets aggregated approximately $589.6 million
at September 30, 2015. For additional information, see
“Net Assets in Liquidation—Distributable Assets”
in Item 2 (“Management’s Discussion and Analysis
of Financial Condition and Results of Operations”) below.
Cash and Cash Equivalents and Marketable
Securities
As of September 30, 2015, cash and cash equivalents and
marketable securities aggregated $803.4 million and are comprised
of the following:
(in thousands)
Distributable Cash (including Dividend Cash) $ 762,911
Residual Wind-Down Assets 24,827
Administrative Fund 8,243
Other Administrative Cash 7,108
Funds for Indenture Trustee/Fiscal Paying Agent Costs 339
Other 16
Total $ 803,444
As described in Note 4, as of September 30, 2015, the GUC
Trust had accrued liquidating distributions payable aggregating
$131.9 million. Such amount includes $129.7 million of
Distributable Cash that was distributable to holders of GUC Trust
Units in respect of Excess GUC Trust Distributable Assets as of
September 30, 2015. In addition, as of September 30,
2015, the amount of Distributable Cash reflected in the table above
includes $62.5 million of amounts set aside for projected GUC Trust
fees, costs and expenses to be incurred beyond 2015 (including $2.3
million for projected Dividend Taxes and Investment Income Taxes)
and Distributable Cash of $108.7 million set aside for potential
Taxes on Distribution. The aggregate amount of Distributable Cash
which was pending distribution or was set aside and was not
available for distribution at September 30, 2015 was $303.1
million.
Accrued Dividends on Holdings of New GM Common
Stock
As of March 31, 2015, the GUC Trust accrued approximately
$22.4 million in estimated dividends expected to be declared by New
GM in the future and received by the GUC Trust on its holdings of
New GM Common Stock over its estimated remaining liquidation
period. Subsequent thereto, based on a determination that it would
be in the best interests of Trust Beneficiaries, the GUC Trust made
the determination to file a motion with the Bankruptcy Court
seeking authority to liquidate all or substantially all of the GUC
Trust’s holdings of New GM Securities. Such motion was
approved by the Bankruptcy Court in the July 2, 2015 Order
described above and all of the GUC Trust’s holdings of New GM
Securities were liquidated in July and August 2015. Accordingly,
the GUC Trust no longer expects to receive dividends on New GM
Common Stock. Accordingly, previously accrued estimated future
dividends have been reversed and no accrual of additional dividends
has been made as of September 30, 2015.
Trust Units
As described in Note 1, under the Plan, each holder of an Allowed
General Unsecured Claim retains a contingent right to receive, on a
pro rata basis, additional Distributable Cash (if and to the extent
not required for the satisfaction of previously Disputed General
Unsecured Claims or potential Term Loan Avoidance Action Claims, or
appropriation for the payment of the expenses or tax liabilities of
the GUC Trust). The GUC Trust issues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
As described in “Critical Accounting Policies and
Estimates—Income Taxes” in Item 2
(“Management’s Discussion and Analysis of Financial
Condition and Results of Operations”) below, the GUC Trust is
considered to be a Disputed Ownership Fund pursuant to Treasury
Regulation Section 1.468B-9. Pursuant to Treasury Regulation
Section 1.468B-9(c)(6), upon the termination of the GUC Trust,
certain capital losses and net operating losses may be
distributable to current or previous holders of GUC Trust Units. At
this time, the amount of such losses that may be distributed is not
determinable, the timing of such a distribution is dependent on a
number of factors affecting the life of the GUC Trust and its
termination date, and who is entitled to receive such a
distribution is not currently known. The GUC Trust has initiated
discussions with the Internal Revenue Service to get clarification
on some of these issues, but, at this time, it is highly uncertain
whether or not the Internal Revenue Service will provide the
necessary guidance.
The GUC Trust makes quarterly liquidating distributions to holders
of GUC Trust Units to the extent that (i)(a) certain previously
Disputed General Unsecured Claims asserted against the
Debtors’ estates or potential Term Loan Avoidance Action
Claims are either disallowed or are otherwise resolved favorably to
the GUC Trust (thereby reducing the amount of GUC Trust assets
reserved for distribution in respect of such asserted or potential
claims) or (b) certain Excess GUC Trust Distributable Assets
(as defined in the GUC Trust Agreement) that were previously set
aside from distribution are released in the manner permitted under
the GUC Trust Agreement, and (ii) as a result of the
foregoing, the amount of Excess GUC Trust Distributable Assets (as
defined in the GUC Trust Agreement) as of the end of the relevant
quarter exceeds thresholds set forth in the GUC Trust
Agreement.
As of September 30, 2015, GUC Trust Units aggregating
31,853,702 were outstanding. Such number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and New GM Securities. There were no GUC Trust Units
issued during the three months ended September 30, 2015.
Allowed and Disputed Claims
The total cumulative pro rata liquidating distributions ultimately
received by Trust Beneficiaries is dependent upon the current
amount of Allowed General Unsecured Claims and final resolution of
outstanding Disputed General Unsecured Claims and potential Term
Loan Avoidance Action Claims (as described in Note 2). Disputed
General Unsecured Claims at September 30, 2015 reflect claim
amounts at their originally filed amounts, a court ordered
distribution “set aside” for certain claims filed
without a claim amount and other adjustments as ordered by the
court or permitted by the Plan. The Disputed General Unsecured
Claims may settle at amounts that differ significantly from these
amounts and at amounts that differ significantly from the
historical pattern at which claims have been settled and allowed in
proportion to claims resolved and disallowed. As described in Note
1, prior to the resolution and allowance of Disputed General
Unsecured Claims (or potential Term Loan Avoidance Action Claims),
liabilities are not recorded for the conditional obligations
associated with Disputed General Unsecured Claims. Liquidating
distributions payable are recorded in the amount of Distributable
Cash (previously the fair value of New GM Securities) to be
distributed as of the end of the period in which the Disputed
General Unsecured Claims are resolved as Allowed General Unsecured
Claims. Similarly, to the extent potential Term Loan Avoidance
Action Claims were to arise (and would become allowed) in the
manner described in Note 2, liquidating distributions payable would
be recorded in the amount of Distributable Cash that would become
distributable to holders of Term Loan Avoidance Action Claims upon
such occurrence.
The following table presents a summary of the Allowed and Disputed
General Unsecured Claims and potential Term Loan Avoidance Action
Claims for the three months ended September 30, 2015:
(in thousands) Allowed General Disputed General Term Loan Maximum Total Claim
Total, June 30, 2015 $ 31,853,630 $ 70,000 $ 1,500,000 $ 1,570,000 $ 33,423,630
New Allowed General Unsecured Claims, net
—
—
—
—
—
Disputed General Unsecured Claims resolved or disallowed
—
—
—
—
—
Total, September 30, 2015 $ 31,853,630 $ 70,000 $ 1,500,000 $ 1,570,000 $ 33,423,630
(1) Maximum Amount of Unresolved Claims
represents the sum of Disputed General Unsecured Claims and Term
Loan Avoidance Action Claims.
(2) Total Claim Amount represents the sum
of Allowed General Unsecured Claims and Maximum Amount of
Unresolved Claims.</t>
  </si>
  <si>
    <t>Liquidating Distributions</t>
  </si>
  <si>
    <t>4. Liquidating Distributions
Liquidating distributions in the three months ended
September 30, 2015 consisted of the following:
(in thousands) Fair Value
Distributions during the three months ended September 30,
2015 $ 40
Less: Liquidating distributions payable at June 30, 2015 (14,645 )
Add: Liquidating distributions payable at September 30,
2015 131,885
Total $ 117,280
Liquidating distributions during the six months ended
September 30, 2015, consisted of the following:
(in thousands) Fair Value
Distributions during the six months ended September 30,
2015 $ 249
Less: Liquidating distributions payable at March 31, 2015 (7,714 )
Add: Liquidating distributions payable at September 30,
2015 131,885
Total $ 124,420
The distributions during the three and six months ended
September 30, 2015 consisted solely of distributions to
holders of Allowed General Unsecured Claims who previously failed
to fulfill informational requirements for distribution established
in accordance with the GUC Trust Agreement, but subsequently
successfully fulfilled such information requirements.
The GUC Trust was obligated at September 30, 2015 to
distribute Distributable Cash of $131.9 million to the following:
(1) holders of GUC Trust Units for excess distributions
payable and (2) certain holders of Allowed General Unsecured
Claims who had not then satisfied certain informational
requirements necessary to receive these securities.</t>
  </si>
  <si>
    <t>Fair Value Measurements</t>
  </si>
  <si>
    <t>Fair Value Disclosures [Abstract]</t>
  </si>
  <si>
    <t>5.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 GUC
Trust’s Cash Equivalents, Marketable Securities, Holdings of
New GM Securities at March 31, 2015 and Liquidating
Distributions Payable are presented as provided by this
hierarchy.
Level 1
Level 2
Level 3
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
The GUC Trust also holds other financial instruments not measured
at fair value on a recurring basis, including Accounts Payable and
Other Liabilities. The fair value of these liabilities approximates
the carrying amounts in the accompanying financial statements due
to the short maturity of such instruments.
The following table presents information about the GUC
Trust’s assets and liabilities measured at fair value on a
recurring basis at September 30, 2015 and March 31, 2015,
and the valuation techniques used by the GUC Trust to determine
those fair values.
September 30, 2015
(in thousands) Level 1 Level 2 Level 3 Total
Assets:
Cash Equivalents:
Money market funds $ 37,580 $
— $
— $ 37,580
Marketable Securities:
U.S. Treasury bills
— 739,722
— 739,722
Corporate commercial paper
— 15,225
— 15,225
U.S. government agency bonds
— 7,060
— 7,060
Total Assets $ 37,580 $ 762,007 $
— $ 799,587
Liabilities:
Liquidating distributions payable $ 131,885 $
— $
— $ 131,885
March 31, 2015
(in thousands) Level 1 Level 2 Level 3 Total
Assets:
Cash equivalents:
Money market funds $ 19,150 $
— $
— $ 19,150
Marketable Securities:
Municipal commercial paper and demand notes
— 12,064
— 12,064
Corporate commercial paper
— 18,880
— 18,880
Holdings of New GM Securities:
New GM Common Stock 427,151
—
— 427,151
New GM Warrants 490,826
—
— 490,826
Total Assets $ 937,127 $ 30,944 $
— $ 968,071
Liabilities:
Liquidating distributions payable $ 7,714 $
— $
— $ 7,714
The following are descriptions of the valuation methodologies used
for assets and liabilities measured at fair value:
• Due to its short-term, liquid nature,
the fair value of cash equivalents approximates its carrying
value.
• Marketable securities at
September 30, 2015 consist of U.S. Treasury bills, corporate
commercial paper, and U.S. government agency bonds. Marketable
securities at March 31, 2015 include municipal commercial
paper and variable demand notes and corporate commercial paper. Due
to their short term maturities, the fair value of U.S. Treasury
bills and corporate and municipal commercial paper approximates
their carrying value. The fair value of U.S. government agency
bonds is based on pricing models, quoted prices of securities with
similar characteristics, or broker quotes. Municipal variable
demand notes trade daily at par value and, therefore, their fair
value is equal to par value.
• Holdings of New GM Securities at
March 31, 2015 are valued at closing prices reported on the
active market on which the securities are traded.
• Liquidating distributions payable at
September 30, 2015 are valued at the amount of cash that the
GUC Trust is obligated to distribute. Liquidating distributions
payable at March 31, 2015 are valued at closing prices of New
GM Securities reported on the active market on which the securities
are traded.
The GUC Trust’s policy is to recognize transfers between
levels of the fair value hierarchy as of the actual date of the
event of change in circumstances that caused the transfer. There
were no such transfers during the three or six months ended
September 30, 2015 and the year ended March 31, 2015.</t>
  </si>
  <si>
    <t>Reserves for Expected Costs of Liquidation and Residual Wind-Down Claims</t>
  </si>
  <si>
    <t>6. Reserves for Expected Costs of
Liquidation and Residual Wind-Down Claims
The following is a summary of the activity in the reserves for
expected costs of liquidation for the three and six months ended
September 30, 2015 and 2014:
Three months ended September 30,
2015
(in thousands) Reserve for Wind-Down Reserve for Reserve for Reserve for Wind-Down Total Reserves
Balance, June 30, 2015 $ 20,344 $ 8,206 $ 347 $ 1,221 $ 30,118
Plus additions to reserves 5,748 2,219
—
— 7,967
Less liquidation costs incurred:
Trust Professionals (2,017 ) (740 )
— (2 ) (2,759 )
Trust Governance (1,041 ) (450 ) (18 )
— (1,509 )
Other Administrative Expenses (858 ) (57 )
—
— (915 )
Balance, September 30, 2015 $ 22,176 $ 9,178 $ 329 $ 1,219 $ 32,902
Six months ended September 30,
2015
(in thousands) Reserve for Wind-Down Reserve for Reserve for Reserve for Wind-Down Total Reserves
Balance, March 31, 2015 $ 21,089 $ 8,602 $ 364 $ 1,223 $ 31,278
Plus additions to reserves 7,195 3,103
—
— 10,298
Less liquidation costs incurred:
Trust Professionals (3,381 ) (1,494 )
— (4 ) (4,879 )
Trust Governance (1,859 ) (900 ) (35 )
— (2,794 )
Other Administrative Expenses (868 ) (133 )
—
— (1,001 )
Balance, September 30, 2015 $ 22,176 $ 9,178 $ 329 $ 1,219 $ 32,902
Three months ended September 30,
2014
(in thousands) Reserve for Wind-Down Reserve for Reserve for Reserve for Wind-Down Total Reserves
Balance, June 30, 2014 $ 22,513 $ 10,483 $ 446 $ 1,238 $ 34,680
Plus additions to reserves 2,240 51
—
— 2,291
Less liquidation costs incurred (net of reversals):
Trust Professionals (1,801 ) (390 )
— (4 ) (2,195 )
Trust Governance (912 ) (450 ) (38 )
— (1,400 )
Other Administrative Expenses 2 (31 )
—
— (29 )
Balance, September 30, 2014 $ 22,042 $ 9,663 $ 408 $ 1,234 $ 33,347
Six months ended September 30,
2014
(in thousands) Reserve for Wind-Down Reserve for Reserve for Reserve for Wind-Down Total Reserves
Balance, March 31, 2014 $ 22,529 $ 12,235 $ 464 $ 1,258 $ 36,486
Plus additions to (reductions in) reserves 4,677 (542 )
—
— 4,135
Less liquidation costs incurred:
Trust Professionals (3,327 ) (975 )
— (24 ) (4,326 )
Trust Governance (1,829 ) (903 ) (56 )
— (2,788 )
Other Administrative Expenses (8 ) (152 )
—
— (160 )
Balance, September 30, 2014 $ 22,042 $ 9,663 $ 408 $ 1,234 $ 33,347
During the three months ended September 30, 2015, estimates of
expected Wind-Down Costs and estimates of expected Reporting Costs
(for which there is a reasonable basis for estimation) increased by
$5.7 million and $2.2 million, respectively. During the six months
ended September 30, 2015, estimates of expected Wind-Down
Costs and estimates of expected Reporting Costs (for which there is
a reasonable basis for estimation) increased by $7.2 million and
$3.1 million, respectively. During the three months ended
September 30, 2014, estimates of expected Wind-Down Costs and
estimates of expected Reporting Costs (for which there is a
reasonable basis for estimation) increased by $2.2 million and $51
thousand, respectively. During the six months ended
September 30, 2014, estimates of expected Wind-Down Costs and
estimates of expected Reporting Costs (for which there is a
reasonable basis for estimation) increased by $4.7 million and
decreased by $0.5 million, respectively. Such revisions in the
estimates were recorded as additions to (reductions in) the
reserves for expected costs of liquidation in such periods. The GUC
Trust has recorded reserves for expected costs of liquidation that
represent amounts expected to be incurred over the estimated
remaining liquidation period of the GUC Trust for which there was a
reasonable basis for estimation as of September 30, 2015.
The amount of liquidation costs that will ultimately be incurred
depends both on the time period and on the extent of activities
required for the GUC Trust to complete its functions and
responsibilities under the Plan and the GUC Trust Agreement.
Significant uncertainty remains both as to that time period and as
to the extent of those activities. As of September 30, 2015,
the recorded reserves for expected costs of liquidation reflect
estimated costs for a remaining liquidation period extending
through October 2017, which has been estimated predominately on a
probability-weighted basis as permitted under U.S. GAAP and which
the GUC Trust believes is the most appropriate measurement basis
under the circumstances. Where an outcome is estimated to be
likely, the likely outcome has been used as the best estimate and
no weight has been given to the unlikely outcome. The remaining
liquidation period is dependent predominantly on the estimate of
the remaining period of time for resolution of the Term Loan
Avoidance Action, as well as certain additional estimated time as
necessary to wind down the GUC Trust. It is possible that future
developments in the Term Loan Avoidance Action could extend the
current estimate of such remaining period of time for resolution
and, therefore, extend the estimated remaining liquidation period
of the GUC Trust beyond October 2017. In addition, certain
liquidation costs that are expected to be prepaid by the GUC Trust
upon its dissolution have also been estimated and accrued. It is
reasonably possible that the GUC Trust’s estimates regarding
the costs and remaining liquidation period could change in the near
term.
As described in Part II, Item 1, Legal Proceedings, the GUC
Trust is participating, as an interested party, in litigation
involving certain General Motors vehicle recalls. While unlikely at
this time, it is possible that such litigation could extend the
remaining liquidation period of the GUC Trust beyond October
2017.
The following is a summary of the activity in the reserves for
Residual Wind-Down Claims for the three months ended
September 30, 2015 and 2014:
(in thousands) 2015 2014
Balance, beginning of period $ 23,840 $ 28,335
Less claims allowed during the period (2,349 ) (916 )
Balance, end of period $ 21,491 $ 27,419
The following is a summary of the activity in the reserves for
Residual Wind-Down Claims for the six months ended
September 30, 2015 and 2014:
(in thousands) 2015 2014
Balance, beginning of period $ 25,406 $ 28,698
Less claims allowed during the period (3,915 ) (1,279 )
Balance, end of period $ 21,491 $ 27,419</t>
  </si>
  <si>
    <t>Income Tax Provision</t>
  </si>
  <si>
    <t>Income Tax Disclosure [Abstract]</t>
  </si>
  <si>
    <t>7. Income Tax Provision
The income tax provision in the Condensed Statements of Changes in
Net Assets in Liquidation for the three and six months ended
September 30, 2015 and 2014 was determined by computing the
current and deferred tax provisions for the interim periods using
the GUC Trust’s statutory tax rate of 39.6%. There was no
current tax benefit or provision in such periods due to cumulative
net operating and capital losses, and no income taxes have been
paid by the GUC Trust. There also was no deferred tax benefit or
provision in such periods as a result of the establishment of a
full valuation allowance against net deferred tax assets at the
beginning and end of such periods.
Deferred taxes in the accompanying Condensed Statement of Net
Assets in Liquidation at September 30, 2015 are comprised of
the following components:
Deferred tax assets:
Reserves for expected costs of liquidation $ 11,534
Net operating and capital loss carryovers 109,051
Gross deferred tax assets 120,585
Less: Valuation allowance (120,021 )
Deferred tax asset, net of valuation allowance 564
Deferred tax liabilities:
Accrued investment income (564 )
Gross deferred tax liabilities (564 )
Net deferred taxes $
—
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cognized in any current and deferred income tax
liabilities and income tax provision in the GUC Trust’s
financial statements since the quarter ended September 30,
2013.
Following the GUC Trust’s determination to utilize the new
tax position set forth above, the GUC Trust filed its U.S. federal
income tax returns for the years ended March 31, 2015, 2014
and 2013 with the Internal Revenue Service using such new tax
position. Such tax returns were accompanied by requests for prompt
determination of tax liability pursuant to Section 505(b) of
the Bankruptcy Code, and the statutory notification period set
forth in Section 505(b) of the Bankruptcy Code with respect to
the GUC Trust’s U.S. federal income tax returns for the year
ended March 31, 2015 and prior years have expired.
Accordingly, the tax liabilities set forth in the GUC Trust’s
U.S. federal income tax returns for the year ended March 31,
2015 and prior years are no longer subject to examination by the
Internal Revenue Service. However, remaining capital loss
carryovers that were generated in those years, combined with
capital gains and losses generated in the six months ended
September 30, 2015, from the new tax position, which aggregate
$182.4 million, along with net operating loss carryovers generated
through September 30, 2015 aggregating $92.9 million, could be
subject to examination by the Internal Revenue Service in
subsequent years when those losses are utilized. The capital loss
carryovers begin to expire on March 31, 2017 and the net
operating loss carryovers begin to expire on March 31, 2032.
These loss carryovers in the aggregate result in a deferred tax
asset of $109.1 million (reflected in the table above).
A full valuation allowance against net deferred tax assets
aggregating $120.0 million was established as of September 30,
2015 because the deferred tax assets are not realizable. Such
valuation allowance was increased by $22.0 million and $84.1
million from the full valuation allowance against net deferred tax
assets established as of June 30, 2015 and March 31,
2015, respectively.</t>
  </si>
  <si>
    <t>Related Party Transactions</t>
  </si>
  <si>
    <t>Related Party Transactions [Abstract]</t>
  </si>
  <si>
    <t>8. Related Party
Transactions
In addition to serving as GUC Trust Administrator, Wilmington Trust
Company continues to serve as trustee pursuant to the indentures
for certain series of previously outstanding debt of MLC.
Wilmington Trust Company has received and will continue to receiv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in the three and six months ended
September 30, 2015 and 2014.
In addition, Wilmington Trust Company has also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The fees and
commissions charged by Wilmington Trust Company and its affiliates
pursuant to these arrangements are consistent with the standard
fees and commissions charged by Wilmington Trust Company to
unrelated third-parties in negotiated transactions. During the
three and six months ended September 30, 2015, the total
amount of such fees and commissions was approximately $60,000 and
$65,000, respectively. During the three and six months ended
September 30, 2014, the total amount of such fees and
commissions was approximately $6,000 and $12,000, respectively.</t>
  </si>
  <si>
    <t>Net Assets in Liquidation (Tables)</t>
  </si>
  <si>
    <t>Schedule of Cash and Cash Equivalent and Marketable Securities</t>
  </si>
  <si>
    <t>As of September 30, 2015, cash and cash equivalents and
marketable securities aggregated $803.4 million and are comprised
of the following:
(in thousands)
Distributable Cash (including Dividend Cash) $ 762,911
Residual Wind-Down Assets 24,827
Administrative Fund 8,243
Other Administrative Cash 7,108
Funds for Indenture Trustee/Fiscal Paying Agent Costs 339
Other 16
Total $ 803,444</t>
  </si>
  <si>
    <t>Allowed and Disputed General Unsecured Claims and Potential Term Loan Avoidance Action Claims</t>
  </si>
  <si>
    <t>The following table presents a summary of the Allowed and Disputed
General Unsecured Claims and potential Term Loan Avoidance Action
Claims for the three months ended September 30, 2015:
(in thousands) Allowed General Disputed General Term Loan Maximum Total Claim
Total, June 30, 2015 $ 31,853,630 $ 70,000 $ 1,500,000 $ 1,570,000 $ 33,423,630
New Allowed General Unsecured Claims, net
—
—
—
—
—
Disputed General Unsecured Claims resolved or disallowed
—
—
—
—
—
Total, September 30, 2015 $ 31,853,630 $ 70,000 $ 1,500,000 $ 1,570,000 $ 33,423,630
(1) Maximum Amount of Unresolved Claims
represents the sum of Disputed General Unsecured Claims and Term
Loan Avoidance Action Claims.
(2) Total Claim Amount represents the sum
of Allowed General Unsecured Claims and Maximum Amount of
Unresolved Claims.</t>
  </si>
  <si>
    <t>Liquidating Distributions (Tables)</t>
  </si>
  <si>
    <t>Schedule of Liquidating Distributions</t>
  </si>
  <si>
    <t>Liquidating distributions in the three months ended
September 30, 2015 consisted of the following:
(in thousands) Fair Value
Distributions during the three months ended September 30,
2015 $ 40
Less: Liquidating distributions payable at June 30, 2015 (14,645 )
Add: Liquidating distributions payable at September 30,
2015 131,885
Total $ 117,280
Liquidating distributions during the six months ended
September 30, 2015, consisted of the following:
(in thousands) Fair Value
Distributions during the six months ended September 30,
2015 $ 249
Less: Liquidating distributions payable at March 31, 2015 (7,714 )
Add: Liquidating distributions payable at September 30,
2015 131,885
Total $ 124,420</t>
  </si>
  <si>
    <t>Fair Value Measurements (Tables)</t>
  </si>
  <si>
    <t>Assets and Liabilities Measured at Fair Value on Recurring Basis</t>
  </si>
  <si>
    <t>The following table presents information about the GUC
Trust’s assets and liabilities measured at fair value on a
recurring basis at September 30, 2015 and March 31, 2015,
and the valuation techniques used by the GUC Trust to determine
those fair values.
September 30, 2015
(in thousands) Level 1 Level 2 Level 3 Total
Assets:
Cash Equivalents:
Money market funds $ 37,580 $
— $
— $ 37,580
Marketable Securities:
U.S. Treasury bills
— 739,722
— 739,722
Corporate commercial paper
— 15,225
— 15,225
U.S. government agency bonds
— 7,060
— 7,060
Total Assets $ 37,580 $ 762,007 $
— $ 799,587
Liabilities:
Liquidating distributions payable $ 131,885 $
— $
— $ 131,885
March 31, 2015
(in thousands) Level 1 Level 2 Level 3 Total
Assets:
Cash equivalents:
Money market funds $ 19,150 $
— $
— $ 19,150
Marketable Securities:
Municipal commercial paper and demand notes
— 12,064
— 12,064
Corporate commercial paper
— 18,880
— 18,880
Holdings of New GM Securities:
New GM Common Stock 427,151
—
— 427,151
New GM Warrants 490,826
—
— 490,826
Total Assets $ 937,127 $ 30,944 $
— $ 968,071
Liabilities:
Liquidating distributions payable $ 7,714 $
— $
— $ 7,714</t>
  </si>
  <si>
    <t>Reserves for Expected Costs of Liquidation and Residual Wind-Down Claims (Tables)</t>
  </si>
  <si>
    <t>Summary of Activity in Reserves for Expected Costs of Liquidation</t>
  </si>
  <si>
    <t>The following is a summary of the activity in the reserves for
expected costs of liquidation for the three and six months ended
September 30, 2015 and 2014:
Three months ended September 30,
2015
(in thousands) Reserve for Wind-Down Reserve for Reserve for Reserve for Wind-Down Total Reserves
Balance, June 30, 2015 $ 20,344 $ 8,206 $ 347 $ 1,221 $ 30,118
Plus additions to reserves 5,748 2,219
—
— 7,967
Less liquidation costs incurred:
Trust Professionals (2,017 ) (740 )
— (2 ) (2,759 )
Trust Governance (1,041 ) (450 ) (18 )
— (1,509 )
Other Administrative Expenses (858 ) (57 )
—
— (915 )
Balance, September 30, 2015 $ 22,176 $ 9,178 $ 329 $ 1,219 $ 32,902
Six months ended September 30,
2015
(in thousands) Reserve for Wind-Down Reserve for Reserve for Reserve for Wind-Down Total Reserves
Balance, March 31, 2015 $ 21,089 $ 8,602 $ 364 $ 1,223 $ 31,278
Plus additions to reserves 7,195 3,103
—
— 10,298
Less liquidation costs incurred:
Trust Professionals (3,381 ) (1,494 )
— (4 ) (4,879 )
Trust Governance (1,859 ) (900 ) (35 )
— (2,794 )
Other Administrative Expenses (868 ) (133 )
—
— (1,001 )
Balance, September 30, 2015 $ 22,176 $ 9,178 $ 329 $ 1,219 $ 32,902
Three months ended September 30,
2014
(in thousands) Reserve for Wind-Down Reserve for Reserve for Reserve for Wind-Down Total Reserves
Balance, June 30, 2014 $ 22,513 $ 10,483 $ 446 $ 1,238 $ 34,680
Plus additions to reserves 2,240 51
—
— 2,291
Less liquidation costs incurred (net of reversals):
Trust Professionals (1,801 ) (390 )
— (4 ) (2,195 )
Trust Governance (912 ) (450 ) (38 )
— (1,400 )
Other Administrative Expenses 2 (31 )
—
— (29 )
Balance, September 30, 2014 $ 22,042 $ 9,663 $ 408 $ 1,234 $ 33,347
Six months ended September 30,
2014
(in thousands) Reserve for Wind-Down Reserve for Reserve for Reserve for Wind-Down Total Reserves
Balance, March 31, 2014 $ 22,529 $ 12,235 $ 464 $ 1,258 $ 36,486
Plus additions to (reductions in) reserves 4,677 (542 )
—
— 4,135
Less liquidation costs incurred:
Trust Professionals (3,327 ) (975 )
— (24 ) (4,326 )
Trust Governance (1,829 ) (903 ) (56 )
— (2,788 )
Other Administrative Expenses (8 ) (152 )
—
— (160 )
Balance, September 30, 2014 $ 22,042 $ 9,663 $ 408 $ 1,234 $ 33,347</t>
  </si>
  <si>
    <t>Summary of Activity in Reserves for Residual Wind-Down Claims</t>
  </si>
  <si>
    <t>The following is a summary of the activity in the reserves for
Residual Wind-Down Claims for the three months ended
September 30, 2015 and 2014:
(in thousands) 2015 2014
Balance, beginning of period $ 23,840 $ 28,335
Less claims allowed during the period (2,349 ) (916 )
Balance, end of period $ 21,491 $ 27,419
The following is a summary of the activity in the reserves for
Residual Wind-Down Claims for the six months ended
September 30, 2015 and 2014:
(in thousands) 2015 2014
Balance, beginning of period $ 25,406 $ 28,698
Less claims allowed during the period (3,915 ) (1,279 )
Balance, end of period $ 21,491 $ 27,419</t>
  </si>
  <si>
    <t>Income Tax Provision (Tables)</t>
  </si>
  <si>
    <t>Summary of Deferred Taxes</t>
  </si>
  <si>
    <t>Deferred taxes in the accompanying Condensed Statement of Net
Assets in Liquidation at September 30, 2015 are comprised of
the following components:
Deferred tax assets:
Reserves for expected costs of liquidation $ 11,534
Net operating and capital loss carryovers 109,051
Gross deferred tax assets 120,585
Less: Valuation allowance (120,021 )
Deferred tax asset, net of valuation allowance 564
Deferred tax liabilities:
Accrued investment income (564 )
Gross deferred tax liabilities (564 )
Net deferred taxes $
—</t>
  </si>
  <si>
    <t>Description of Trust and Reporting Policies - Additional Information (Detail) - New GM Common Stock [Member] - USD ($) $ / shares in Units, $ in Millions</t>
  </si>
  <si>
    <t>Aug. 05, 2015</t>
  </si>
  <si>
    <t>Jul. 07, 2015</t>
  </si>
  <si>
    <t>Basis Of Presentation And Summary Of Significant Accounting Policies [Line Items]</t>
  </si>
  <si>
    <t>Net proceeds from the liquidation of New GM Securities</t>
  </si>
  <si>
    <t>Net weighted average sales price, net of expenses, for New GM Common Stock sold after June 30, 2015</t>
  </si>
  <si>
    <t>New GM Series A Warrants [Member]</t>
  </si>
  <si>
    <t>Number of converted New GM Series A Warrants</t>
  </si>
  <si>
    <t>Number of shares of New GM Common Stock received in conversion of New GM Series A Warrants</t>
  </si>
  <si>
    <t>Conversion rate for New GM Series A Warrants into New GM Common Stock</t>
  </si>
  <si>
    <t>71.549%</t>
  </si>
  <si>
    <t>New GM Series B Warrants [Member]</t>
  </si>
  <si>
    <t>Number of converted New GM Series B Warrants</t>
  </si>
  <si>
    <t>Number of shares of New GM Common Stock received in conversion of New GM Series B Warrants</t>
  </si>
  <si>
    <t>Conversion rate for New GM Series B Warrants into New GM Common Stock</t>
  </si>
  <si>
    <t>47.849%</t>
  </si>
  <si>
    <t>Plan of Liquidation - Additional Information (Detail) - USD ($)</t>
  </si>
  <si>
    <t>54 Months Ended</t>
  </si>
  <si>
    <t>Mar. 31, 2012</t>
  </si>
  <si>
    <t>Dec. 15, 2011</t>
  </si>
  <si>
    <t>Mar. 31, 2011</t>
  </si>
  <si>
    <t>Class of Warrant or Right [Line Items]</t>
  </si>
  <si>
    <t>Allowed General Unsecured Claims</t>
  </si>
  <si>
    <t>Disputed General Unsecured Claims</t>
  </si>
  <si>
    <t>Total aggregate amount of general unsecured claims, both allowed and disputed inclusive of potential Term Loan Avoidance Action Claims</t>
  </si>
  <si>
    <t>Reserve for Disputed General Unsecured Claims</t>
  </si>
  <si>
    <t>Amount of Term Loan Avoidance Action</t>
  </si>
  <si>
    <t>Dividends received</t>
  </si>
  <si>
    <t>Contribution from MLC</t>
  </si>
  <si>
    <t>Initial Reporting Cash</t>
  </si>
  <si>
    <t>Aggregate Other Administrative Cash</t>
  </si>
  <si>
    <t>Distributable Cash set aside for projected Trust fees, costs and expenses</t>
  </si>
  <si>
    <t>Distributable Cash set aside for projected income taxes on dividends received on Holdings of Common Stock</t>
  </si>
  <si>
    <t>Distributable Cash set aside for potential Taxes on Distribution</t>
  </si>
  <si>
    <t>Capital loss carryovers</t>
  </si>
  <si>
    <t>Net operating loss carryovers</t>
  </si>
  <si>
    <t>Residual Wind-Down Assets</t>
  </si>
  <si>
    <t>Residual Wind-Down Assets cash and cash equivalents and marketable securities</t>
  </si>
  <si>
    <t>Cash received to fund Avoidance Action Defense Costs</t>
  </si>
  <si>
    <t>Residual wind-down assets transferred benefit in prepaid expenses</t>
  </si>
  <si>
    <t>Avoidance action defense costs in excess of corresponding cash</t>
  </si>
  <si>
    <t>Residual Wind-Down Assets held by the GUC Trust aggregated</t>
  </si>
  <si>
    <t>Remaining Residual Wind-Down Claims</t>
  </si>
  <si>
    <t>Cash received for funding Indenture Trustee Fiscal and Paying Agent Costs and Reporting Costs</t>
  </si>
  <si>
    <t>Funds for Indenture Trustee/Fiscal Paying Agent Costs</t>
  </si>
  <si>
    <t>Cash received for indenture trustee and paying agent costs</t>
  </si>
  <si>
    <t>Cash received for reporting cash</t>
  </si>
  <si>
    <t>Distributable assets number of securities called by warrants</t>
  </si>
  <si>
    <t>Exercise price per share</t>
  </si>
  <si>
    <t>Warrants expiration date</t>
  </si>
  <si>
    <t>Jul. 10,
		2016</t>
  </si>
  <si>
    <t>Number of securities sold to fund costs and expenses</t>
  </si>
  <si>
    <t>Jul. 10,
		2019</t>
  </si>
  <si>
    <t>New GM Securities [Member]</t>
  </si>
  <si>
    <t>Aggregate sales of new GM Securities to fund costs and expenses</t>
  </si>
  <si>
    <t>Aggregate dividend cash associated with sales of New GM Securities to fund costs</t>
  </si>
  <si>
    <t>Cash and Cash Equivalents and Marketable Securities [Member]</t>
  </si>
  <si>
    <t>Remaining Administrative Fund aggregated</t>
  </si>
  <si>
    <t>Other Assets And Deposits [Member]</t>
  </si>
  <si>
    <t>New GM Common Stock [Member]</t>
  </si>
  <si>
    <t>Distributable assets number of securities</t>
  </si>
  <si>
    <t>Securities authorized for sale</t>
  </si>
  <si>
    <t>Net Assets in Liquidation - Additional Information (Detail)</t>
  </si>
  <si>
    <t>Mar. 31, 2011USD ($)Unit</t>
  </si>
  <si>
    <t>Sep. 30, 2015USD ($)Trust</t>
  </si>
  <si>
    <t>Mar. 31, 2015USD ($)</t>
  </si>
  <si>
    <t>Net Assets in Liquidation [Line Items]</t>
  </si>
  <si>
    <t>Distributable Assets</t>
  </si>
  <si>
    <t>Cash and cash equivalents and marketable securities</t>
  </si>
  <si>
    <t>Liquidating distributions payable in Distributable Cash for Excess GUC Trust Distributable Assets</t>
  </si>
  <si>
    <t>Distributable Cash set aside for projected Dividend Taxes and Investment Income Taxes</t>
  </si>
  <si>
    <t>Distributable cash pending distribution or set aside and not available for distribution</t>
  </si>
  <si>
    <t>Number of Trust Units issued per thousand dollars of allowed general unsecured claims | Unit</t>
  </si>
  <si>
    <t>Amount required to issue one Trust Unit per contingent rights</t>
  </si>
  <si>
    <t>GUC Trust Units outstanding | Trust</t>
  </si>
  <si>
    <t>GUC Trust Units issued during the period | Trust</t>
  </si>
  <si>
    <t>Liquidating distributions payable</t>
  </si>
  <si>
    <t>Accrued Dividends on Holdings of New GM Common Stock</t>
  </si>
  <si>
    <t>Dividend Expected To Be Declared [Member] | Liquidation Basis of Accounting [Member]</t>
  </si>
  <si>
    <t>Net Assets in Liquidation - Schedule of Cash and Cash Equivalent and Marketable Securities (Detail) - USD ($) $ in Thousands</t>
  </si>
  <si>
    <t>Cash and Cash Equivalents [Line Items]</t>
  </si>
  <si>
    <t>Other Administrative Cash</t>
  </si>
  <si>
    <t>Total</t>
  </si>
  <si>
    <t>Distributable Cash (including Dividend Cash)</t>
  </si>
  <si>
    <t>Administrative Fund</t>
  </si>
  <si>
    <t>Other</t>
  </si>
  <si>
    <t>Net Assets in Liquidation - Allowed and Disputed General Unsecured Claims and Potential Term Loan Avoidance Action Claims (Detail)</t>
  </si>
  <si>
    <t>Sep. 30, 2015USD ($)</t>
  </si>
  <si>
    <t>Extinguishment of Debt [Line Items]</t>
  </si>
  <si>
    <t>Beginning balance</t>
  </si>
  <si>
    <t>New Allowed General Unsecured Claims, net</t>
  </si>
  <si>
    <t>Disputed General Unsecured Claims resolved or disallowed</t>
  </si>
  <si>
    <t>Ending balance</t>
  </si>
  <si>
    <t>Allowed General Unsecured Claims [Member]</t>
  </si>
  <si>
    <t>Disputed General Unsecured Claims [Member]</t>
  </si>
  <si>
    <t>Term Loan Avoidance Action Claims [Member]</t>
  </si>
  <si>
    <t>Maximum Amount of Unresolved Claims [Member]</t>
  </si>
  <si>
    <t>Liquidating Distributions - Schedule of Liquidating Distributions (Detail) - Liquidation Basis of Accounting [Member] - USD ($) $ in Thousands</t>
  </si>
  <si>
    <t>Distribution Made to Limited Liability Company (LLC) Member [Line Items]</t>
  </si>
  <si>
    <t>Distributions during the period</t>
  </si>
  <si>
    <t>Less: Liquidating distributions payable at beginning of period</t>
  </si>
  <si>
    <t>Add: Liquidating distributions payable at end of period</t>
  </si>
  <si>
    <t>Liquidating Distributions - Additional Information (Detail) $ in Millions</t>
  </si>
  <si>
    <t>Distributions Made to Members or Limited Partners [Abstract]</t>
  </si>
  <si>
    <t>Cash distributions payable</t>
  </si>
  <si>
    <t>Fair Value Measurements - Additional Information (Detail) - USD ($)</t>
  </si>
  <si>
    <t>12 Months Ended</t>
  </si>
  <si>
    <t>Fair Value, Assets and Liabilities Measured on Recurring and Nonrecurring Basis [Line Items]</t>
  </si>
  <si>
    <t>Transfers between fair value amount</t>
  </si>
  <si>
    <t>Level 3 [Member]</t>
  </si>
  <si>
    <t>Assets measured</t>
  </si>
  <si>
    <t>Fair Value Measurements - Assets and Liabilities Measured at Fair Value on Recurring Basis (Detail) - Liquidation Basis of Accounting [Member] - USD ($) $ in Thousands</t>
  </si>
  <si>
    <t>Fair Value, Measurements, Recurring [Member]</t>
  </si>
  <si>
    <t>Total Assets</t>
  </si>
  <si>
    <t>Fair Value, Measurements, Recurring [Member] | Cash Equivalents [Member] | Money Market Funds [Member]</t>
  </si>
  <si>
    <t>Fair Value, Measurements, Recurring [Member] | Marketable Securities [Member] | U.S. Treasury Bills [Member]</t>
  </si>
  <si>
    <t>Fair Value, Measurements, Recurring [Member] | Marketable Securities [Member] | Corporate Commercial Paper [Member]</t>
  </si>
  <si>
    <t>Fair Value, Measurements, Recurring [Member] | Marketable Securities [Member] | U.S. Government Agency Bonds [Member]</t>
  </si>
  <si>
    <t>Fair Value, Measurements, Recurring [Member] | Marketable Securities [Member] | Municipal Commercial Paper and Demand Notes [Member]</t>
  </si>
  <si>
    <t>Fair Value, Measurements, Recurring [Member] | Holdings of New GM Securities [Member] | New GM Common Stock [Member]</t>
  </si>
  <si>
    <t>Fair Value, Measurements, Recurring [Member] | Holdings of New GM Securities [Member] | New GM Warrants [Member]</t>
  </si>
  <si>
    <t>Fair Value, Measurements, Recurring [Member] | Level 1 [Member]</t>
  </si>
  <si>
    <t>Fair Value, Measurements, Recurring [Member] | Level 1 [Member] | Cash Equivalents [Member] | Money Market Funds [Member]</t>
  </si>
  <si>
    <t>Fair Value, Measurements, Recurring [Member] | Level 1 [Member] | Holdings of New GM Securities [Member] | New GM Common Stock [Member]</t>
  </si>
  <si>
    <t>Fair Value, Measurements, Recurring [Member] | Level 1 [Member] | Holdings of New GM Securities [Member] | New GM Warrants [Member]</t>
  </si>
  <si>
    <t>Fair Value, Measurements, Recurring [Member] | Level 2 [Member]</t>
  </si>
  <si>
    <t>Fair Value, Measurements, Recurring [Member] | Level 2 [Member] | Marketable Securities [Member] | U.S. Treasury Bills [Member]</t>
  </si>
  <si>
    <t>Fair Value, Measurements, Recurring [Member] | Level 2 [Member] | Marketable Securities [Member] | Corporate Commercial Paper [Member]</t>
  </si>
  <si>
    <t>Fair Value, Measurements, Recurring [Member] | Level 2 [Member] | Marketable Securities [Member] | U.S. Government Agency Bonds [Member]</t>
  </si>
  <si>
    <t>Fair Value, Measurements, Recurring [Member] | Level 2 [Member] | Marketable Securities [Member] | Municipal Commercial Paper and Demand Notes [Member]</t>
  </si>
  <si>
    <t>Reserves for Expected Costs of Liquidation and Residual Wind-Down Claims - Summary of Activity in Reserves for Expected Costs of Liquidation (Detail) - USD ($) $ in Thousands</t>
  </si>
  <si>
    <t>Restructuring Cost and Reserve [Line Items]</t>
  </si>
  <si>
    <t>Beginning Balance</t>
  </si>
  <si>
    <t>Plus additions to (reductions in) reserves</t>
  </si>
  <si>
    <t>Less liquidation costs incurred (net of reversals):</t>
  </si>
  <si>
    <t>Ending Balance</t>
  </si>
  <si>
    <t>Liquidation Basis of Accounting [Member] | Trust Professionals [Member]</t>
  </si>
  <si>
    <t>Liquidation costs incurred (net of reversals)</t>
  </si>
  <si>
    <t>Liquidation Basis of Accounting [Member] | Trust Governance [Member]</t>
  </si>
  <si>
    <t>Liquidation Basis of Accounting [Member] | Other Administrative Expenses [Member]</t>
  </si>
  <si>
    <t>Reserve for Expected Wind-Down Costs [Member]</t>
  </si>
  <si>
    <t>Reserve for Expected Wind-Down Costs [Member] | Liquidation Basis of Accounting [Member] | Trust Professionals [Member]</t>
  </si>
  <si>
    <t>Reserve for Expected Wind-Down Costs [Member] | Liquidation Basis of Accounting [Member] | Trust Governance [Member]</t>
  </si>
  <si>
    <t>Reserve for Expected Wind-Down Costs [Member] | Liquidation Basis of Accounting [Member] | Other Administrative Expenses [Member]</t>
  </si>
  <si>
    <t>Reserve for Expected Reporting Costs [Member]</t>
  </si>
  <si>
    <t>Reserve for Expected Reporting Costs [Member] | Liquidation Basis of Accounting [Member] | Trust Professionals [Member]</t>
  </si>
  <si>
    <t>Reserve for Expected Reporting Costs [Member] | Liquidation Basis of Accounting [Member] | Trust Governance [Member]</t>
  </si>
  <si>
    <t>Reserve for Expected Reporting Costs [Member] | Liquidation Basis of Accounting [Member] | Other Administrative Expenses [Member]</t>
  </si>
  <si>
    <t>Reserve for Indenture Trustee/Fiscal and Paying Agent Costs [Member]</t>
  </si>
  <si>
    <t>Reserve for Indenture Trustee/Fiscal and Paying Agent Costs [Member] | Liquidation Basis of Accounting [Member] | Trust Governance [Member]</t>
  </si>
  <si>
    <t>Reserve for Residual Wind-Down Costs [Member]</t>
  </si>
  <si>
    <t>Reserve for Residual Wind-Down Costs [Member] | Liquidation Basis of Accounting [Member] | Trust Professionals [Member]</t>
  </si>
  <si>
    <t>Reserves for Expected Costs of Liquidation and Residual Wind-Down Claims - Additional Information (Detail) - USD ($) $ in Thousands</t>
  </si>
  <si>
    <t>Net increase (decrease in) additions to reserves for Expected Costs of Liquidation</t>
  </si>
  <si>
    <t>Expected liquidation period</t>
  </si>
  <si>
    <t>2017-10</t>
  </si>
  <si>
    <t>Reserves for Expected Costs of Liquidation and Residual Wind-Down Claims - Summary of Activity in Reserves for Residual Wind-Down Claims (Detail) - Liquidation Basis of Accounting [Member] - USD ($) $ in Thousands</t>
  </si>
  <si>
    <t>Balance, beginning of period</t>
  </si>
  <si>
    <t>Less claims allowed during the period</t>
  </si>
  <si>
    <t>Balance, end of period</t>
  </si>
  <si>
    <t>Income Tax Provision - Additional Information (Detail) - USD ($)</t>
  </si>
  <si>
    <t>Statutory tax rate</t>
  </si>
  <si>
    <t>39.60%</t>
  </si>
  <si>
    <t>Current tax benefit or provision</t>
  </si>
  <si>
    <t>Income taxes paid</t>
  </si>
  <si>
    <t>Deferred tax benefit or provision</t>
  </si>
  <si>
    <t>Capital losses carryovers</t>
  </si>
  <si>
    <t>Capital loss carryovers begin to expire</t>
  </si>
  <si>
    <t>Mar. 31,
		2017</t>
  </si>
  <si>
    <t>Net operating loss carryovers begin to expire</t>
  </si>
  <si>
    <t>Mar. 31,
		2032</t>
  </si>
  <si>
    <t>Deferred tax asset</t>
  </si>
  <si>
    <t>Change in valuation allowance against net deferred tax assets</t>
  </si>
  <si>
    <t>Deferred tax assets, valuation allowance</t>
  </si>
  <si>
    <t>Income Tax Provision - Summary of Deferred Taxes (Detail) $ in Thousands</t>
  </si>
  <si>
    <t>Deferred tax assets:</t>
  </si>
  <si>
    <t>Reserves for expected costs of liquidation</t>
  </si>
  <si>
    <t>Net operating and capital loss carryovers</t>
  </si>
  <si>
    <t>Gross deferred tax assets</t>
  </si>
  <si>
    <t>Less: Valuation allowance</t>
  </si>
  <si>
    <t>Deferred tax asset, net of valuation allowance</t>
  </si>
  <si>
    <t>Deferred tax liabilities:</t>
  </si>
  <si>
    <t>Accrued investment income</t>
  </si>
  <si>
    <t>Gross deferred tax liabilities</t>
  </si>
  <si>
    <t>Net deferred taxes</t>
  </si>
  <si>
    <t>Related Party Transactions - Additional Information (Detail) - Wilmington Trust Company [Member] - USD ($)</t>
  </si>
  <si>
    <t>Related Party Transaction [Line Items]</t>
  </si>
  <si>
    <t>Indenture trustee fees</t>
  </si>
  <si>
    <t>Standard fees and commission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2"/>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5">
        <v>2016</v>
      </c>
    </row>
    <row spans="1:2" r="8">
      <c t="s" r="A8" s="4">
        <v>11</v>
      </c>
      <c t="s" r="B8" s="6">
        <v>12</v>
      </c>
    </row>
    <row spans="1:2" r="9">
      <c t="s" r="A9" s="4">
        <v>13</v>
      </c>
      <c t="s" r="B9" s="4">
        <v>14</v>
      </c>
    </row>
    <row spans="1:2" r="10">
      <c t="s" r="A10" s="4">
        <v>15</v>
      </c>
      <c t="s" r="B10" s="4">
        <v>16</v>
      </c>
    </row>
    <row spans="1:2" r="11">
      <c t="s" r="A11" s="4">
        <v>17</v>
      </c>
      <c t="n" r="B11" s="5">
        <v>40730</v>
      </c>
    </row>
    <row spans="1:2" r="12">
      <c t="s" r="A12" s="4">
        <v>18</v>
      </c>
      <c t="s" r="B12" s="4">
        <v>19</v>
      </c>
    </row>
    <row spans="1:2" r="13">
      <c t="s" r="A13" s="4">
        <v>20</v>
      </c>
      <c t="s" r="B13" s="4">
        <v>21</v>
      </c>
    </row>
    <row spans="1:2" r="14">
      <c t="s" r="A14" s="4">
        <v>22</v>
      </c>
      <c t="n" r="B14"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84</v>
      </c>
      <c t="s" r="B1" s="2">
        <v>1</v>
      </c>
    </row>
    <row spans="1:2" r="2">
      <c t="s" r="B2" s="2">
        <v>24</v>
      </c>
    </row>
    <row spans="1:2" r="3">
      <c t="s" r="A3" s="3">
        <v>77</v>
      </c>
    </row>
    <row spans="1:2" r="4">
      <c t="s" r="A4" s="4">
        <v>84</v>
      </c>
      <c t="s" r="B4" s="4">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86</v>
      </c>
      <c t="s" r="B1" s="2">
        <v>1</v>
      </c>
    </row>
    <row spans="1:2" r="2">
      <c t="s" r="B2" s="2">
        <v>24</v>
      </c>
    </row>
    <row spans="1:2" r="3">
      <c t="s" r="A3" s="3">
        <v>87</v>
      </c>
    </row>
    <row spans="1:2" r="4">
      <c t="s" r="A4" s="4">
        <v>86</v>
      </c>
      <c t="s" r="B4" s="4">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9</v>
      </c>
      <c t="s" r="B1" s="2">
        <v>1</v>
      </c>
    </row>
    <row spans="1:2" r="2">
      <c t="s" r="B2" s="2">
        <v>24</v>
      </c>
    </row>
    <row spans="1:2" r="3">
      <c t="s" r="A3" s="3">
        <v>90</v>
      </c>
    </row>
    <row spans="1:2" r="4">
      <c t="s" r="A4" s="4">
        <v>89</v>
      </c>
      <c t="s" r="B4" s="4">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92</v>
      </c>
      <c t="s" r="B1" s="2">
        <v>1</v>
      </c>
    </row>
    <row spans="1:2" r="2">
      <c t="s" r="B2" s="2">
        <v>24</v>
      </c>
    </row>
    <row spans="1:2" r="3">
      <c t="s" r="A3" s="3">
        <v>77</v>
      </c>
    </row>
    <row spans="1:2" r="4">
      <c t="s" r="A4" s="4">
        <v>93</v>
      </c>
      <c t="s" r="B4" s="4">
        <v>94</v>
      </c>
    </row>
    <row spans="1:2" r="5">
      <c t="s" r="A5" s="4">
        <v>95</v>
      </c>
      <c t="s" r="B5" s="4">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97</v>
      </c>
      <c t="s" r="B1" s="2">
        <v>1</v>
      </c>
    </row>
    <row spans="1:2" r="2">
      <c t="s" r="B2" s="2">
        <v>24</v>
      </c>
    </row>
    <row spans="1:2" r="3">
      <c t="s" r="A3" s="3">
        <v>77</v>
      </c>
    </row>
    <row spans="1:2" r="4">
      <c t="s" r="A4" s="4">
        <v>98</v>
      </c>
      <c t="s" r="B4" s="4">
        <v>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00</v>
      </c>
      <c t="s" r="B1" s="2">
        <v>1</v>
      </c>
    </row>
    <row spans="1:2" r="2">
      <c t="s" r="B2" s="2">
        <v>24</v>
      </c>
    </row>
    <row spans="1:2" r="3">
      <c t="s" r="A3" s="3">
        <v>82</v>
      </c>
    </row>
    <row spans="1:2" r="4">
      <c t="s" r="A4" s="4">
        <v>101</v>
      </c>
      <c t="s" r="B4" s="4">
        <v>1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03</v>
      </c>
      <c t="s" r="B1" s="2">
        <v>1</v>
      </c>
    </row>
    <row spans="1:2" r="2">
      <c t="s" r="B2" s="2">
        <v>24</v>
      </c>
    </row>
    <row spans="1:2" r="3">
      <c t="s" r="A3" s="3">
        <v>77</v>
      </c>
    </row>
    <row spans="1:2" r="4">
      <c t="s" r="A4" s="4">
        <v>104</v>
      </c>
      <c t="s" r="B4" s="4">
        <v>105</v>
      </c>
    </row>
    <row spans="1:2" r="5">
      <c t="s" r="A5" s="4">
        <v>106</v>
      </c>
      <c t="s" r="B5" s="4">
        <v>1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8</v>
      </c>
      <c t="s" r="B1" s="2">
        <v>1</v>
      </c>
    </row>
    <row spans="1:2" r="2">
      <c t="s" r="B2" s="2">
        <v>24</v>
      </c>
    </row>
    <row spans="1:2" r="3">
      <c t="s" r="A3" s="3">
        <v>87</v>
      </c>
    </row>
    <row spans="1:2" r="4">
      <c t="s" r="A4" s="4">
        <v>109</v>
      </c>
      <c t="s" r="B4" s="4">
        <v>1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v>
      </c>
      <c t="s" r="B1" s="2">
        <v>112</v>
      </c>
      <c t="s" r="C1" s="2">
        <v>113</v>
      </c>
    </row>
    <row spans="1:3" r="2">
      <c t="s" r="A2" s="3">
        <v>114</v>
      </c>
    </row>
    <row spans="1:3" r="3">
      <c t="s" r="A3" s="4">
        <v>115</v>
      </c>
      <c t="n" r="B3" s="8">
        <v>741.7</v>
      </c>
    </row>
    <row spans="1:3" r="4">
      <c t="s" r="A4" s="4">
        <v>116</v>
      </c>
      <c t="n" r="B4" s="9">
        <v>31.23</v>
      </c>
    </row>
    <row spans="1:3" r="5">
      <c t="s" r="A5" s="4">
        <v>117</v>
      </c>
    </row>
    <row spans="1:3" r="6">
      <c t="s" r="A6" s="3">
        <v>114</v>
      </c>
    </row>
    <row spans="1:3" r="7">
      <c t="s" r="A7" s="4">
        <v>118</v>
      </c>
      <c t="n" r="C7" s="5">
        <v>10352556</v>
      </c>
    </row>
    <row spans="1:3" r="8">
      <c t="s" r="A8" s="4">
        <v>119</v>
      </c>
      <c t="n" r="C8" s="5">
        <v>7407155</v>
      </c>
    </row>
    <row spans="1:3" r="9">
      <c t="s" r="A9" s="4">
        <v>120</v>
      </c>
      <c t="s" r="C9" s="4">
        <v>121</v>
      </c>
    </row>
    <row spans="1:3" r="10">
      <c t="s" r="A10" s="4">
        <v>122</v>
      </c>
    </row>
    <row spans="1:3" r="11">
      <c t="s" r="A11" s="3">
        <v>114</v>
      </c>
    </row>
    <row spans="1:3" r="12">
      <c t="s" r="A12" s="4">
        <v>123</v>
      </c>
      <c t="n" r="C12" s="5">
        <v>10352556</v>
      </c>
    </row>
    <row spans="1:3" r="13">
      <c t="s" r="A13" s="4">
        <v>124</v>
      </c>
      <c t="n" r="C13" s="5">
        <v>4953635</v>
      </c>
    </row>
    <row spans="1:3" r="14">
      <c t="s" r="A14" s="4">
        <v>125</v>
      </c>
      <c t="s" r="C14" s="4">
        <v>12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6"/>
  </cols>
  <sheetData>
    <row spans="1:6" r="1">
      <c t="s" r="A1" s="1">
        <v>127</v>
      </c>
      <c t="s" r="B1" s="2">
        <v>1</v>
      </c>
      <c t="s" r="C1" s="2">
        <v>128</v>
      </c>
    </row>
    <row spans="1:6" r="2">
      <c t="s" r="B2" s="2">
        <v>24</v>
      </c>
      <c t="s" r="C2" s="2">
        <v>24</v>
      </c>
      <c t="s" r="D2" s="2">
        <v>129</v>
      </c>
      <c t="s" r="E2" s="2">
        <v>130</v>
      </c>
      <c t="s" r="F2" s="2">
        <v>131</v>
      </c>
    </row>
    <row spans="1:6" r="3">
      <c t="s" r="A3" s="3">
        <v>132</v>
      </c>
    </row>
    <row spans="1:6" r="4">
      <c t="s" r="A4" s="4">
        <v>133</v>
      </c>
      <c t="n" r="F4" s="7">
        <v>29771000000</v>
      </c>
    </row>
    <row spans="1:6" r="5">
      <c t="s" r="A5" s="4">
        <v>134</v>
      </c>
      <c t="n" r="B5" s="7">
        <v>20000000</v>
      </c>
      <c t="n" r="C5" s="7">
        <v>20000000</v>
      </c>
      <c t="n" r="F5" s="5">
        <v>8154000000</v>
      </c>
    </row>
    <row spans="1:6" r="6">
      <c t="s" r="A6" s="4">
        <v>135</v>
      </c>
      <c t="n" r="F6" s="5">
        <v>39425000000</v>
      </c>
    </row>
    <row spans="1:6" r="7">
      <c t="s" r="A7" s="4">
        <v>136</v>
      </c>
      <c t="n" r="B7" s="5">
        <v>50000000</v>
      </c>
      <c t="n" r="C7" s="5">
        <v>50000000</v>
      </c>
    </row>
    <row spans="1:6" r="8">
      <c t="s" r="A8" s="4">
        <v>137</v>
      </c>
      <c t="n" r="F8" s="5">
        <v>1500000000</v>
      </c>
    </row>
    <row spans="1:6" r="9">
      <c t="s" r="A9" s="4">
        <v>138</v>
      </c>
      <c t="n" r="C9" s="5">
        <v>24700000</v>
      </c>
    </row>
    <row spans="1:6" r="10">
      <c t="s" r="A10" s="4">
        <v>139</v>
      </c>
      <c t="n" r="F10" s="5">
        <v>52700000</v>
      </c>
    </row>
    <row spans="1:6" r="11">
      <c t="s" r="A11" s="4">
        <v>140</v>
      </c>
      <c t="n" r="F11" s="7">
        <v>5700000</v>
      </c>
    </row>
    <row spans="1:6" r="12">
      <c t="s" r="A12" s="4">
        <v>141</v>
      </c>
      <c t="n" r="B12" s="5">
        <v>7108000</v>
      </c>
      <c t="n" r="C12" s="5">
        <v>7108000</v>
      </c>
    </row>
    <row spans="1:6" r="13">
      <c t="s" r="A13" s="4">
        <v>142</v>
      </c>
      <c t="n" r="B13" s="5">
        <v>62500000</v>
      </c>
      <c t="n" r="C13" s="5">
        <v>62500000</v>
      </c>
    </row>
    <row spans="1:6" r="14">
      <c t="s" r="A14" s="4">
        <v>143</v>
      </c>
      <c t="n" r="B14" s="5">
        <v>2300000</v>
      </c>
      <c t="n" r="C14" s="5">
        <v>2300000</v>
      </c>
    </row>
    <row spans="1:6" r="15">
      <c t="s" r="A15" s="4">
        <v>144</v>
      </c>
      <c t="n" r="B15" s="5">
        <v>108700000</v>
      </c>
      <c t="n" r="C15" s="5">
        <v>108700000</v>
      </c>
    </row>
    <row spans="1:6" r="16">
      <c t="s" r="A16" s="4">
        <v>145</v>
      </c>
      <c t="n" r="B16" s="5">
        <v>182400000</v>
      </c>
      <c t="n" r="C16" s="5">
        <v>182400000</v>
      </c>
    </row>
    <row spans="1:6" r="17">
      <c t="s" r="A17" s="4">
        <v>146</v>
      </c>
      <c t="n" r="B17" s="5">
        <v>92900000</v>
      </c>
      <c t="n" r="C17" s="5">
        <v>92900000</v>
      </c>
    </row>
    <row spans="1:6" r="18">
      <c t="s" r="A18" s="4">
        <v>147</v>
      </c>
      <c t="n" r="E18" s="7">
        <v>42800000</v>
      </c>
    </row>
    <row spans="1:6" r="19">
      <c t="s" r="A19" s="4">
        <v>148</v>
      </c>
      <c t="n" r="E19" s="5">
        <v>40000000</v>
      </c>
    </row>
    <row spans="1:6" r="20">
      <c t="s" r="A20" s="4">
        <v>149</v>
      </c>
      <c t="n" r="E20" s="5">
        <v>1400000</v>
      </c>
    </row>
    <row spans="1:6" r="21">
      <c t="s" r="A21" s="4">
        <v>150</v>
      </c>
      <c t="n" r="E21" s="5">
        <v>2800000</v>
      </c>
    </row>
    <row spans="1:6" r="22">
      <c t="s" r="A22" s="4">
        <v>151</v>
      </c>
      <c t="n" r="B22" s="5">
        <v>7900000</v>
      </c>
      <c t="n" r="C22" s="5">
        <v>7900000</v>
      </c>
    </row>
    <row spans="1:6" r="23">
      <c t="s" r="A23" s="4">
        <v>152</v>
      </c>
      <c t="n" r="B23" s="5">
        <v>25000000</v>
      </c>
      <c t="n" r="C23" s="5">
        <v>25000000</v>
      </c>
    </row>
    <row spans="1:6" r="24">
      <c t="s" r="A24" s="4">
        <v>153</v>
      </c>
      <c t="n" r="B24" s="5">
        <v>500000</v>
      </c>
      <c t="n" r="C24" s="5">
        <v>500000</v>
      </c>
    </row>
    <row spans="1:6" r="25">
      <c t="s" r="A25" s="4">
        <v>154</v>
      </c>
      <c t="n" r="E25" s="5">
        <v>3400000</v>
      </c>
    </row>
    <row spans="1:6" r="26">
      <c t="s" r="A26" s="4">
        <v>155</v>
      </c>
      <c t="n" r="B26" s="7">
        <v>339000</v>
      </c>
      <c t="n" r="C26" s="7">
        <v>339000</v>
      </c>
    </row>
    <row spans="1:6" r="27">
      <c t="s" r="A27" s="4">
        <v>156</v>
      </c>
      <c t="n" r="E27" s="5">
        <v>1400000</v>
      </c>
    </row>
    <row spans="1:6" r="28">
      <c t="s" r="A28" s="4">
        <v>157</v>
      </c>
      <c t="n" r="E28" s="7">
        <v>2000000</v>
      </c>
    </row>
    <row spans="1:6" r="29">
      <c t="s" r="A29" s="4">
        <v>117</v>
      </c>
    </row>
    <row spans="1:6" r="30">
      <c t="s" r="A30" s="3">
        <v>132</v>
      </c>
    </row>
    <row spans="1:6" r="31">
      <c t="s" r="A31" s="4">
        <v>158</v>
      </c>
      <c t="n" r="F31" s="5">
        <v>136363635</v>
      </c>
    </row>
    <row spans="1:6" r="32">
      <c t="s" r="A32" s="4">
        <v>159</v>
      </c>
      <c t="n" r="F32" s="7">
        <v>10</v>
      </c>
    </row>
    <row spans="1:6" r="33">
      <c t="s" r="A33" s="4">
        <v>160</v>
      </c>
      <c t="s" r="B33" s="4">
        <v>161</v>
      </c>
    </row>
    <row spans="1:6" r="34">
      <c t="s" r="A34" s="4">
        <v>162</v>
      </c>
      <c t="n" r="C34" s="5">
        <v>948887</v>
      </c>
    </row>
    <row spans="1:6" r="35">
      <c t="s" r="A35" s="4">
        <v>122</v>
      </c>
    </row>
    <row spans="1:6" r="36">
      <c t="s" r="A36" s="3">
        <v>132</v>
      </c>
    </row>
    <row spans="1:6" r="37">
      <c t="s" r="A37" s="4">
        <v>158</v>
      </c>
      <c t="n" r="F37" s="5">
        <v>136363635</v>
      </c>
    </row>
    <row spans="1:6" r="38">
      <c t="s" r="A38" s="4">
        <v>159</v>
      </c>
      <c t="n" r="F38" s="9">
        <v>18.33</v>
      </c>
    </row>
    <row spans="1:6" r="39">
      <c t="s" r="A39" s="4">
        <v>160</v>
      </c>
      <c t="s" r="B39" s="4">
        <v>163</v>
      </c>
    </row>
    <row spans="1:6" r="40">
      <c t="s" r="A40" s="4">
        <v>162</v>
      </c>
      <c t="n" r="C40" s="5">
        <v>948887</v>
      </c>
    </row>
    <row spans="1:6" r="41">
      <c t="s" r="A41" s="4">
        <v>164</v>
      </c>
    </row>
    <row spans="1:6" r="42">
      <c t="s" r="A42" s="3">
        <v>132</v>
      </c>
    </row>
    <row spans="1:6" r="43">
      <c t="s" r="A43" s="4">
        <v>165</v>
      </c>
      <c t="n" r="C43" s="7">
        <v>61700000</v>
      </c>
    </row>
    <row spans="1:6" r="44">
      <c t="s" r="A44" s="4">
        <v>166</v>
      </c>
      <c t="n" r="C44" s="5">
        <v>200000</v>
      </c>
    </row>
    <row spans="1:6" r="45">
      <c t="s" r="A45" s="4">
        <v>167</v>
      </c>
    </row>
    <row spans="1:6" r="46">
      <c t="s" r="A46" s="3">
        <v>132</v>
      </c>
    </row>
    <row spans="1:6" r="47">
      <c t="s" r="A47" s="4">
        <v>168</v>
      </c>
      <c t="n" r="B47" s="7">
        <v>8200000</v>
      </c>
      <c t="n" r="C47" s="5">
        <v>8200000</v>
      </c>
    </row>
    <row spans="1:6" r="48">
      <c t="s" r="A48" s="4">
        <v>152</v>
      </c>
      <c t="n" r="B48" s="5">
        <v>24800000</v>
      </c>
      <c t="n" r="C48" s="5">
        <v>24800000</v>
      </c>
    </row>
    <row spans="1:6" r="49">
      <c t="s" r="A49" s="4">
        <v>169</v>
      </c>
    </row>
    <row spans="1:6" r="50">
      <c t="s" r="A50" s="3">
        <v>132</v>
      </c>
    </row>
    <row spans="1:6" r="51">
      <c t="s" r="A51" s="4">
        <v>152</v>
      </c>
      <c t="n" r="B51" s="7">
        <v>200000</v>
      </c>
      <c t="n" r="C51" s="7">
        <v>200000</v>
      </c>
    </row>
    <row spans="1:6" r="52">
      <c t="s" r="A52" s="4">
        <v>170</v>
      </c>
    </row>
    <row spans="1:6" r="53">
      <c t="s" r="A53" s="3">
        <v>132</v>
      </c>
    </row>
    <row spans="1:6" r="54">
      <c t="s" r="A54" s="4">
        <v>171</v>
      </c>
      <c t="n" r="F54" s="5">
        <v>150000000</v>
      </c>
    </row>
    <row spans="1:6" r="55">
      <c t="s" r="A55" s="4">
        <v>172</v>
      </c>
      <c t="n" r="D55" s="7">
        <v>13700000</v>
      </c>
    </row>
    <row spans="1:6" r="56">
      <c t="s" r="A56" s="4">
        <v>162</v>
      </c>
      <c t="n" r="C56" s="5">
        <v>10438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32902</v>
      </c>
      <c t="n" r="C3" s="7">
        <v>31278</v>
      </c>
    </row>
    <row spans="1:3" r="4">
      <c t="s" r="A4" s="4">
        <v>28</v>
      </c>
    </row>
    <row spans="1:3" r="5">
      <c t="s" r="A5" s="3">
        <v>29</v>
      </c>
    </row>
    <row spans="1:3" r="6">
      <c t="s" r="A6" s="4">
        <v>30</v>
      </c>
      <c t="n" r="B6" s="5">
        <v>41437</v>
      </c>
      <c t="n" r="C6" s="5">
        <v>37483</v>
      </c>
    </row>
    <row spans="1:3" r="7">
      <c t="s" r="A7" s="4">
        <v>31</v>
      </c>
      <c t="n" r="B7" s="5">
        <v>762007</v>
      </c>
      <c t="n" r="C7" s="5">
        <v>30944</v>
      </c>
    </row>
    <row spans="1:3" r="8">
      <c t="s" r="A8" s="4">
        <v>32</v>
      </c>
      <c t="n" r="C8" s="5">
        <v>26524</v>
      </c>
    </row>
    <row spans="1:3" r="9">
      <c t="s" r="A9" s="4">
        <v>33</v>
      </c>
      <c t="n" r="C9" s="5">
        <v>917977</v>
      </c>
    </row>
    <row spans="1:3" r="10">
      <c t="s" r="A10" s="4">
        <v>34</v>
      </c>
      <c t="n" r="B10" s="5">
        <v>2289</v>
      </c>
      <c t="n" r="C10" s="5">
        <v>1038</v>
      </c>
    </row>
    <row spans="1:3" r="11">
      <c t="s" r="A11" s="4">
        <v>35</v>
      </c>
      <c t="n" r="B11" s="5">
        <v>805733</v>
      </c>
      <c t="n" r="C11" s="5">
        <v>1013966</v>
      </c>
    </row>
    <row spans="1:3" r="12">
      <c t="s" r="A12" s="3">
        <v>26</v>
      </c>
    </row>
    <row spans="1:3" r="13">
      <c t="s" r="A13" s="4">
        <v>36</v>
      </c>
      <c t="n" r="B13" s="5">
        <v>6157</v>
      </c>
      <c t="n" r="C13" s="5">
        <v>4832</v>
      </c>
    </row>
    <row spans="1:3" r="14">
      <c t="s" r="A14" s="4">
        <v>37</v>
      </c>
      <c t="n" r="B14" s="5">
        <v>131885</v>
      </c>
      <c t="n" r="C14" s="5">
        <v>7714</v>
      </c>
    </row>
    <row spans="1:3" r="15">
      <c t="s" r="A15" s="4">
        <v>38</v>
      </c>
      <c t="n" r="B15" s="5">
        <v>21491</v>
      </c>
      <c t="n" r="C15" s="5">
        <v>25406</v>
      </c>
    </row>
    <row spans="1:3" r="16">
      <c t="s" r="A16" s="4">
        <v>39</v>
      </c>
      <c t="n" r="B16" s="5">
        <v>192435</v>
      </c>
      <c t="n" r="C16" s="5">
        <v>69230</v>
      </c>
    </row>
    <row spans="1:3" r="17">
      <c t="s" r="A17" s="4">
        <v>40</v>
      </c>
      <c t="n" r="B17" s="7">
        <v>613298</v>
      </c>
      <c t="n" r="C17" s="7">
        <v>944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1"/>
  </cols>
  <sheetData>
    <row spans="1:4" r="1">
      <c t="s" r="A1" s="1">
        <v>173</v>
      </c>
      <c t="s" r="B1" s="2">
        <v>174</v>
      </c>
      <c t="s" r="C1" s="2">
        <v>175</v>
      </c>
      <c t="s" r="D1" s="2">
        <v>176</v>
      </c>
    </row>
    <row spans="1:4" r="2">
      <c t="s" r="A2" s="3">
        <v>177</v>
      </c>
    </row>
    <row spans="1:4" r="3">
      <c t="s" r="A3" s="4">
        <v>178</v>
      </c>
      <c t="n" r="C3" s="7">
        <v>589600000</v>
      </c>
    </row>
    <row spans="1:4" r="4">
      <c t="s" r="A4" s="4">
        <v>179</v>
      </c>
      <c t="n" r="C4" s="5">
        <v>803444000</v>
      </c>
    </row>
    <row spans="1:4" r="5">
      <c t="s" r="A5" s="4">
        <v>180</v>
      </c>
      <c t="n" r="C5" s="5">
        <v>129700000</v>
      </c>
    </row>
    <row spans="1:4" r="6">
      <c t="s" r="A6" s="4">
        <v>142</v>
      </c>
      <c t="n" r="C6" s="5">
        <v>62500000</v>
      </c>
    </row>
    <row spans="1:4" r="7">
      <c t="s" r="A7" s="4">
        <v>181</v>
      </c>
      <c t="n" r="C7" s="5">
        <v>2300000</v>
      </c>
    </row>
    <row spans="1:4" r="8">
      <c t="s" r="A8" s="4">
        <v>144</v>
      </c>
      <c t="n" r="C8" s="5">
        <v>108700000</v>
      </c>
    </row>
    <row spans="1:4" r="9">
      <c t="s" r="A9" s="4">
        <v>182</v>
      </c>
      <c t="n" r="C9" s="7">
        <v>303100000</v>
      </c>
    </row>
    <row spans="1:4" r="10">
      <c t="s" r="A10" s="4">
        <v>183</v>
      </c>
      <c t="n" r="B10" s="5">
        <v>1</v>
      </c>
    </row>
    <row spans="1:4" r="11">
      <c t="s" r="A11" s="4">
        <v>184</v>
      </c>
      <c t="n" r="B11" s="7">
        <v>1000</v>
      </c>
    </row>
    <row spans="1:4" r="12">
      <c t="s" r="A12" s="4">
        <v>185</v>
      </c>
      <c t="n" r="C12" s="5">
        <v>31853702</v>
      </c>
    </row>
    <row spans="1:4" r="13">
      <c t="s" r="A13" s="4">
        <v>186</v>
      </c>
      <c t="n" r="C13" s="5">
        <v>0</v>
      </c>
    </row>
    <row spans="1:4" r="14">
      <c t="s" r="A14" s="4">
        <v>28</v>
      </c>
    </row>
    <row spans="1:4" r="15">
      <c t="s" r="A15" s="3">
        <v>177</v>
      </c>
    </row>
    <row spans="1:4" r="16">
      <c t="s" r="A16" s="4">
        <v>187</v>
      </c>
      <c t="n" r="C16" s="7">
        <v>131885000</v>
      </c>
      <c t="n" r="D16" s="7">
        <v>7714000</v>
      </c>
    </row>
    <row spans="1:4" r="17">
      <c t="s" r="A17" s="4">
        <v>188</v>
      </c>
      <c t="n" r="D17" s="5">
        <v>26524000</v>
      </c>
    </row>
    <row spans="1:4" r="18">
      <c t="s" r="A18" s="4">
        <v>189</v>
      </c>
    </row>
    <row spans="1:4" r="19">
      <c t="s" r="A19" s="3">
        <v>177</v>
      </c>
    </row>
    <row spans="1:4" r="20">
      <c t="s" r="A20" s="4">
        <v>188</v>
      </c>
      <c t="n" r="D20" s="7">
        <v>224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0</v>
      </c>
      <c t="s" r="B1" s="2">
        <v>24</v>
      </c>
      <c t="s" r="C1" s="2">
        <v>130</v>
      </c>
    </row>
    <row spans="1:3" r="2">
      <c t="s" r="A2" s="3">
        <v>191</v>
      </c>
    </row>
    <row spans="1:3" r="3">
      <c t="s" r="A3" s="4">
        <v>147</v>
      </c>
      <c t="n" r="C3" s="7">
        <v>42800</v>
      </c>
    </row>
    <row spans="1:3" r="4">
      <c t="s" r="A4" s="4">
        <v>192</v>
      </c>
      <c t="n" r="B4" s="7">
        <v>7108</v>
      </c>
    </row>
    <row spans="1:3" r="5">
      <c t="s" r="A5" s="4">
        <v>155</v>
      </c>
      <c t="n" r="B5" s="5">
        <v>339</v>
      </c>
    </row>
    <row spans="1:3" r="6">
      <c t="s" r="A6" s="4">
        <v>193</v>
      </c>
      <c t="n" r="B6" s="5">
        <v>803444</v>
      </c>
    </row>
    <row spans="1:3" r="7">
      <c t="s" r="A7" s="4">
        <v>167</v>
      </c>
    </row>
    <row spans="1:3" r="8">
      <c t="s" r="A8" s="3">
        <v>191</v>
      </c>
    </row>
    <row spans="1:3" r="9">
      <c t="s" r="A9" s="4">
        <v>194</v>
      </c>
      <c t="n" r="B9" s="5">
        <v>762911</v>
      </c>
    </row>
    <row spans="1:3" r="10">
      <c t="s" r="A10" s="4">
        <v>147</v>
      </c>
      <c t="n" r="B10" s="5">
        <v>24827</v>
      </c>
    </row>
    <row spans="1:3" r="11">
      <c t="s" r="A11" s="4">
        <v>195</v>
      </c>
      <c t="n" r="B11" s="5">
        <v>8243</v>
      </c>
    </row>
    <row spans="1:3" r="12">
      <c t="s" r="A12" s="4">
        <v>192</v>
      </c>
      <c t="n" r="B12" s="5">
        <v>7108</v>
      </c>
    </row>
    <row spans="1:3" r="13">
      <c t="s" r="A13" s="4">
        <v>155</v>
      </c>
      <c t="n" r="B13" s="5">
        <v>339</v>
      </c>
    </row>
    <row spans="1:3" r="14">
      <c t="s" r="A14" s="4">
        <v>196</v>
      </c>
      <c t="n" r="B14" s="5">
        <v>16</v>
      </c>
    </row>
    <row spans="1:3" r="15">
      <c t="s" r="A15" s="4">
        <v>193</v>
      </c>
      <c t="n" r="B15" s="7">
        <v>8034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r="A1" s="1">
        <v>197</v>
      </c>
      <c t="s" r="B1" s="2">
        <v>42</v>
      </c>
    </row>
    <row spans="1:2" r="2">
      <c t="s" r="B2" s="2">
        <v>198</v>
      </c>
    </row>
    <row spans="1:2" r="3">
      <c t="s" r="A3" s="3">
        <v>199</v>
      </c>
    </row>
    <row spans="1:2" r="4">
      <c t="s" r="A4" s="4">
        <v>200</v>
      </c>
      <c t="n" r="B4" s="7">
        <v>33423630000</v>
      </c>
    </row>
    <row spans="1:2" r="5">
      <c t="s" r="A5" s="4">
        <v>201</v>
      </c>
      <c t="n" r="B5" s="5">
        <v>0</v>
      </c>
    </row>
    <row spans="1:2" r="6">
      <c t="s" r="A6" s="4">
        <v>202</v>
      </c>
      <c t="n" r="B6" s="5">
        <v>0</v>
      </c>
    </row>
    <row spans="1:2" r="7">
      <c t="s" r="A7" s="4">
        <v>203</v>
      </c>
      <c t="n" r="B7" s="5">
        <v>33423630000</v>
      </c>
    </row>
    <row spans="1:2" r="8">
      <c t="s" r="A8" s="4">
        <v>204</v>
      </c>
    </row>
    <row spans="1:2" r="9">
      <c t="s" r="A9" s="3">
        <v>199</v>
      </c>
    </row>
    <row spans="1:2" r="10">
      <c t="s" r="A10" s="4">
        <v>200</v>
      </c>
      <c t="n" r="B10" s="5">
        <v>31853630000</v>
      </c>
    </row>
    <row spans="1:2" r="11">
      <c t="s" r="A11" s="4">
        <v>201</v>
      </c>
      <c t="n" r="B11" s="5">
        <v>0</v>
      </c>
    </row>
    <row spans="1:2" r="12">
      <c t="s" r="A12" s="4">
        <v>202</v>
      </c>
      <c t="n" r="B12" s="5">
        <v>0</v>
      </c>
    </row>
    <row spans="1:2" r="13">
      <c t="s" r="A13" s="4">
        <v>203</v>
      </c>
      <c t="n" r="B13" s="5">
        <v>31853630000</v>
      </c>
    </row>
    <row spans="1:2" r="14">
      <c t="s" r="A14" s="4">
        <v>205</v>
      </c>
    </row>
    <row spans="1:2" r="15">
      <c t="s" r="A15" s="3">
        <v>199</v>
      </c>
    </row>
    <row spans="1:2" r="16">
      <c t="s" r="A16" s="4">
        <v>200</v>
      </c>
      <c t="n" r="B16" s="5">
        <v>70000000</v>
      </c>
    </row>
    <row spans="1:2" r="17">
      <c t="s" r="A17" s="4">
        <v>201</v>
      </c>
      <c t="n" r="B17" s="5">
        <v>0</v>
      </c>
    </row>
    <row spans="1:2" r="18">
      <c t="s" r="A18" s="4">
        <v>202</v>
      </c>
      <c t="n" r="B18" s="5">
        <v>0</v>
      </c>
    </row>
    <row spans="1:2" r="19">
      <c t="s" r="A19" s="4">
        <v>203</v>
      </c>
      <c t="n" r="B19" s="5">
        <v>70000000</v>
      </c>
    </row>
    <row spans="1:2" r="20">
      <c t="s" r="A20" s="4">
        <v>206</v>
      </c>
    </row>
    <row spans="1:2" r="21">
      <c t="s" r="A21" s="3">
        <v>199</v>
      </c>
    </row>
    <row spans="1:2" r="22">
      <c t="s" r="A22" s="4">
        <v>200</v>
      </c>
      <c t="n" r="B22" s="5">
        <v>1500000000</v>
      </c>
    </row>
    <row spans="1:2" r="23">
      <c t="s" r="A23" s="4">
        <v>201</v>
      </c>
      <c t="n" r="B23" s="5">
        <v>0</v>
      </c>
    </row>
    <row spans="1:2" r="24">
      <c t="s" r="A24" s="4">
        <v>202</v>
      </c>
      <c t="n" r="B24" s="5">
        <v>0</v>
      </c>
    </row>
    <row spans="1:2" r="25">
      <c t="s" r="A25" s="4">
        <v>203</v>
      </c>
      <c t="n" r="B25" s="5">
        <v>1500000000</v>
      </c>
    </row>
    <row spans="1:2" r="26">
      <c t="s" r="A26" s="4">
        <v>207</v>
      </c>
    </row>
    <row spans="1:2" r="27">
      <c t="s" r="A27" s="3">
        <v>199</v>
      </c>
    </row>
    <row spans="1:2" r="28">
      <c t="s" r="A28" s="4">
        <v>200</v>
      </c>
      <c t="n" r="B28" s="5">
        <v>1570000000</v>
      </c>
    </row>
    <row spans="1:2" r="29">
      <c t="s" r="A29" s="4">
        <v>201</v>
      </c>
      <c t="n" r="B29" s="5">
        <v>0</v>
      </c>
    </row>
    <row spans="1:2" r="30">
      <c t="s" r="A30" s="4">
        <v>202</v>
      </c>
      <c t="n" r="B30" s="5">
        <v>0</v>
      </c>
    </row>
    <row spans="1:2" r="31">
      <c t="s" r="A31" s="4">
        <v>203</v>
      </c>
      <c t="n" r="B31" s="7">
        <v>157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8</v>
      </c>
      <c t="s" r="B1" s="2">
        <v>42</v>
      </c>
      <c t="s" r="D1" s="2">
        <v>1</v>
      </c>
    </row>
    <row spans="1:5" r="2">
      <c t="s" r="B2" s="2">
        <v>24</v>
      </c>
      <c t="s" r="C2" s="2">
        <v>43</v>
      </c>
      <c t="s" r="D2" s="2">
        <v>24</v>
      </c>
      <c t="s" r="E2" s="2">
        <v>43</v>
      </c>
    </row>
    <row spans="1:5" r="3">
      <c t="s" r="A3" s="3">
        <v>209</v>
      </c>
    </row>
    <row spans="1:5" r="4">
      <c t="s" r="A4" s="4">
        <v>210</v>
      </c>
      <c t="n" r="B4" s="7">
        <v>40</v>
      </c>
      <c t="n" r="D4" s="7">
        <v>249</v>
      </c>
    </row>
    <row spans="1:5" r="5">
      <c t="s" r="A5" s="4">
        <v>211</v>
      </c>
      <c t="n" r="B5" s="5">
        <v>-14645</v>
      </c>
      <c t="n" r="D5" s="5">
        <v>-7714</v>
      </c>
    </row>
    <row spans="1:5" r="6">
      <c t="s" r="A6" s="4">
        <v>212</v>
      </c>
      <c t="n" r="B6" s="5">
        <v>131885</v>
      </c>
      <c t="n" r="D6" s="5">
        <v>131885</v>
      </c>
    </row>
    <row spans="1:5" r="7">
      <c t="s" r="A7" s="4">
        <v>193</v>
      </c>
      <c t="n" r="B7" s="7">
        <v>117280</v>
      </c>
      <c t="n" r="C7" s="7">
        <v>199922</v>
      </c>
      <c t="n" r="D7" s="7">
        <v>124420</v>
      </c>
      <c t="n" r="E7" s="7">
        <v>210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t="s" r="A1" s="1">
        <v>213</v>
      </c>
      <c t="s" r="B1" s="2">
        <v>198</v>
      </c>
    </row>
    <row spans="1:2" r="2">
      <c t="s" r="A2" s="3">
        <v>214</v>
      </c>
    </row>
    <row spans="1:2" r="3">
      <c t="s" r="A3" s="4">
        <v>215</v>
      </c>
      <c t="n" r="B3" s="8">
        <v>13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216</v>
      </c>
      <c t="s" r="B1" s="2">
        <v>42</v>
      </c>
      <c t="s" r="C1" s="2">
        <v>1</v>
      </c>
      <c t="s" r="D1" s="2">
        <v>217</v>
      </c>
    </row>
    <row spans="1:4" r="2">
      <c t="s" r="B2" s="2">
        <v>24</v>
      </c>
      <c t="s" r="C2" s="2">
        <v>24</v>
      </c>
      <c t="s" r="D2" s="2">
        <v>25</v>
      </c>
    </row>
    <row spans="1:4" r="3">
      <c t="s" r="A3" s="3">
        <v>218</v>
      </c>
    </row>
    <row spans="1:4" r="4">
      <c t="s" r="A4" s="4">
        <v>219</v>
      </c>
      <c t="n" r="B4" s="7">
        <v>0</v>
      </c>
      <c t="n" r="C4" s="7">
        <v>0</v>
      </c>
      <c t="n" r="D4" s="7">
        <v>0</v>
      </c>
    </row>
    <row spans="1:4" r="5">
      <c t="s" r="A5" s="4">
        <v>220</v>
      </c>
    </row>
    <row spans="1:4" r="6">
      <c t="s" r="A6" s="3">
        <v>218</v>
      </c>
    </row>
    <row spans="1:4" r="7">
      <c t="s" r="A7" s="4">
        <v>221</v>
      </c>
      <c t="n" r="B7" s="5">
        <v>0</v>
      </c>
      <c t="n" r="C7" s="5">
        <v>0</v>
      </c>
      <c t="n" r="D7" s="5">
        <v>0</v>
      </c>
    </row>
    <row spans="1:4" r="8">
      <c t="s" r="A8" s="4">
        <v>187</v>
      </c>
      <c t="n" r="B8" s="7">
        <v>0</v>
      </c>
      <c t="n" r="C8" s="7">
        <v>0</v>
      </c>
      <c t="n" r="D8"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2</v>
      </c>
      <c t="s" r="B1" s="2">
        <v>24</v>
      </c>
      <c t="s" r="C1" s="2">
        <v>25</v>
      </c>
    </row>
    <row spans="1:3" r="2">
      <c t="s" r="A2" s="3">
        <v>26</v>
      </c>
    </row>
    <row spans="1:3" r="3">
      <c t="s" r="A3" s="4">
        <v>187</v>
      </c>
      <c t="n" r="B3" s="7">
        <v>131885</v>
      </c>
      <c t="n" r="C3" s="7">
        <v>7714</v>
      </c>
    </row>
    <row spans="1:3" r="4">
      <c t="s" r="A4" s="4">
        <v>223</v>
      </c>
    </row>
    <row spans="1:3" r="5">
      <c t="s" r="A5" s="3">
        <v>29</v>
      </c>
    </row>
    <row spans="1:3" r="6">
      <c t="s" r="A6" s="4">
        <v>224</v>
      </c>
      <c t="n" r="B6" s="5">
        <v>799587</v>
      </c>
      <c t="n" r="C6" s="5">
        <v>968071</v>
      </c>
    </row>
    <row spans="1:3" r="7">
      <c t="s" r="A7" s="3">
        <v>26</v>
      </c>
    </row>
    <row spans="1:3" r="8">
      <c t="s" r="A8" s="4">
        <v>187</v>
      </c>
      <c t="n" r="B8" s="5">
        <v>131885</v>
      </c>
      <c t="n" r="C8" s="5">
        <v>7714</v>
      </c>
    </row>
    <row spans="1:3" r="9">
      <c t="s" r="A9" s="4">
        <v>225</v>
      </c>
    </row>
    <row spans="1:3" r="10">
      <c t="s" r="A10" s="3">
        <v>29</v>
      </c>
    </row>
    <row spans="1:3" r="11">
      <c t="s" r="A11" s="4">
        <v>224</v>
      </c>
      <c t="n" r="B11" s="5">
        <v>37580</v>
      </c>
      <c t="n" r="C11" s="5">
        <v>19150</v>
      </c>
    </row>
    <row spans="1:3" r="12">
      <c t="s" r="A12" s="4">
        <v>226</v>
      </c>
    </row>
    <row spans="1:3" r="13">
      <c t="s" r="A13" s="3">
        <v>29</v>
      </c>
    </row>
    <row spans="1:3" r="14">
      <c t="s" r="A14" s="4">
        <v>224</v>
      </c>
      <c t="n" r="B14" s="5">
        <v>739722</v>
      </c>
    </row>
    <row spans="1:3" r="15">
      <c t="s" r="A15" s="4">
        <v>227</v>
      </c>
    </row>
    <row spans="1:3" r="16">
      <c t="s" r="A16" s="3">
        <v>29</v>
      </c>
    </row>
    <row spans="1:3" r="17">
      <c t="s" r="A17" s="4">
        <v>224</v>
      </c>
      <c t="n" r="B17" s="5">
        <v>15225</v>
      </c>
      <c t="n" r="C17" s="5">
        <v>18880</v>
      </c>
    </row>
    <row spans="1:3" r="18">
      <c t="s" r="A18" s="4">
        <v>228</v>
      </c>
    </row>
    <row spans="1:3" r="19">
      <c t="s" r="A19" s="3">
        <v>29</v>
      </c>
    </row>
    <row spans="1:3" r="20">
      <c t="s" r="A20" s="4">
        <v>224</v>
      </c>
      <c t="n" r="B20" s="5">
        <v>7060</v>
      </c>
    </row>
    <row spans="1:3" r="21">
      <c t="s" r="A21" s="4">
        <v>229</v>
      </c>
    </row>
    <row spans="1:3" r="22">
      <c t="s" r="A22" s="3">
        <v>29</v>
      </c>
    </row>
    <row spans="1:3" r="23">
      <c t="s" r="A23" s="4">
        <v>224</v>
      </c>
      <c t="n" r="C23" s="5">
        <v>12064</v>
      </c>
    </row>
    <row spans="1:3" r="24">
      <c t="s" r="A24" s="4">
        <v>230</v>
      </c>
    </row>
    <row spans="1:3" r="25">
      <c t="s" r="A25" s="3">
        <v>29</v>
      </c>
    </row>
    <row spans="1:3" r="26">
      <c t="s" r="A26" s="4">
        <v>224</v>
      </c>
      <c t="n" r="C26" s="5">
        <v>427151</v>
      </c>
    </row>
    <row spans="1:3" r="27">
      <c t="s" r="A27" s="4">
        <v>231</v>
      </c>
    </row>
    <row spans="1:3" r="28">
      <c t="s" r="A28" s="3">
        <v>29</v>
      </c>
    </row>
    <row spans="1:3" r="29">
      <c t="s" r="A29" s="4">
        <v>224</v>
      </c>
      <c t="n" r="C29" s="5">
        <v>490826</v>
      </c>
    </row>
    <row spans="1:3" r="30">
      <c t="s" r="A30" s="4">
        <v>232</v>
      </c>
    </row>
    <row spans="1:3" r="31">
      <c t="s" r="A31" s="3">
        <v>29</v>
      </c>
    </row>
    <row spans="1:3" r="32">
      <c t="s" r="A32" s="4">
        <v>224</v>
      </c>
      <c t="n" r="B32" s="5">
        <v>37580</v>
      </c>
      <c t="n" r="C32" s="5">
        <v>937127</v>
      </c>
    </row>
    <row spans="1:3" r="33">
      <c t="s" r="A33" s="3">
        <v>26</v>
      </c>
    </row>
    <row spans="1:3" r="34">
      <c t="s" r="A34" s="4">
        <v>187</v>
      </c>
      <c t="n" r="B34" s="5">
        <v>131885</v>
      </c>
      <c t="n" r="C34" s="5">
        <v>7714</v>
      </c>
    </row>
    <row spans="1:3" r="35">
      <c t="s" r="A35" s="4">
        <v>233</v>
      </c>
    </row>
    <row spans="1:3" r="36">
      <c t="s" r="A36" s="3">
        <v>29</v>
      </c>
    </row>
    <row spans="1:3" r="37">
      <c t="s" r="A37" s="4">
        <v>224</v>
      </c>
      <c t="n" r="B37" s="5">
        <v>37580</v>
      </c>
      <c t="n" r="C37" s="5">
        <v>19150</v>
      </c>
    </row>
    <row spans="1:3" r="38">
      <c t="s" r="A38" s="4">
        <v>234</v>
      </c>
    </row>
    <row spans="1:3" r="39">
      <c t="s" r="A39" s="3">
        <v>29</v>
      </c>
    </row>
    <row spans="1:3" r="40">
      <c t="s" r="A40" s="4">
        <v>224</v>
      </c>
      <c t="n" r="C40" s="5">
        <v>427151</v>
      </c>
    </row>
    <row spans="1:3" r="41">
      <c t="s" r="A41" s="4">
        <v>235</v>
      </c>
    </row>
    <row spans="1:3" r="42">
      <c t="s" r="A42" s="3">
        <v>29</v>
      </c>
    </row>
    <row spans="1:3" r="43">
      <c t="s" r="A43" s="4">
        <v>224</v>
      </c>
      <c t="n" r="C43" s="5">
        <v>490826</v>
      </c>
    </row>
    <row spans="1:3" r="44">
      <c t="s" r="A44" s="4">
        <v>236</v>
      </c>
    </row>
    <row spans="1:3" r="45">
      <c t="s" r="A45" s="3">
        <v>29</v>
      </c>
    </row>
    <row spans="1:3" r="46">
      <c t="s" r="A46" s="4">
        <v>224</v>
      </c>
      <c t="n" r="B46" s="5">
        <v>762007</v>
      </c>
      <c t="n" r="C46" s="5">
        <v>30944</v>
      </c>
    </row>
    <row spans="1:3" r="47">
      <c t="s" r="A47" s="4">
        <v>237</v>
      </c>
    </row>
    <row spans="1:3" r="48">
      <c t="s" r="A48" s="3">
        <v>29</v>
      </c>
    </row>
    <row spans="1:3" r="49">
      <c t="s" r="A49" s="4">
        <v>224</v>
      </c>
      <c t="n" r="B49" s="5">
        <v>739722</v>
      </c>
    </row>
    <row spans="1:3" r="50">
      <c t="s" r="A50" s="4">
        <v>238</v>
      </c>
    </row>
    <row spans="1:3" r="51">
      <c t="s" r="A51" s="3">
        <v>29</v>
      </c>
    </row>
    <row spans="1:3" r="52">
      <c t="s" r="A52" s="4">
        <v>224</v>
      </c>
      <c t="n" r="B52" s="5">
        <v>15225</v>
      </c>
      <c t="n" r="C52" s="5">
        <v>18880</v>
      </c>
    </row>
    <row spans="1:3" r="53">
      <c t="s" r="A53" s="4">
        <v>239</v>
      </c>
    </row>
    <row spans="1:3" r="54">
      <c t="s" r="A54" s="3">
        <v>29</v>
      </c>
    </row>
    <row spans="1:3" r="55">
      <c t="s" r="A55" s="4">
        <v>224</v>
      </c>
      <c t="n" r="B55" s="7">
        <v>7060</v>
      </c>
    </row>
    <row spans="1:3" r="56">
      <c t="s" r="A56" s="4">
        <v>240</v>
      </c>
    </row>
    <row spans="1:3" r="57">
      <c t="s" r="A57" s="3">
        <v>29</v>
      </c>
    </row>
    <row spans="1:3" r="58">
      <c t="s" r="A58" s="4">
        <v>224</v>
      </c>
      <c t="n" r="C58" s="7">
        <v>120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1</v>
      </c>
      <c t="s" r="B1" s="2">
        <v>42</v>
      </c>
      <c t="s" r="D1" s="2">
        <v>1</v>
      </c>
    </row>
    <row spans="1:5" r="2">
      <c t="s" r="B2" s="2">
        <v>24</v>
      </c>
      <c t="s" r="C2" s="2">
        <v>43</v>
      </c>
      <c t="s" r="D2" s="2">
        <v>24</v>
      </c>
      <c t="s" r="E2" s="2">
        <v>43</v>
      </c>
    </row>
    <row spans="1:5" r="3">
      <c t="s" r="A3" s="3">
        <v>242</v>
      </c>
    </row>
    <row spans="1:5" r="4">
      <c t="s" r="A4" s="4">
        <v>243</v>
      </c>
      <c t="n" r="B4" s="7">
        <v>30118</v>
      </c>
      <c t="n" r="C4" s="7">
        <v>34680</v>
      </c>
      <c t="n" r="D4" s="7">
        <v>31278</v>
      </c>
      <c t="n" r="E4" s="7">
        <v>36486</v>
      </c>
    </row>
    <row spans="1:5" r="5">
      <c t="s" r="A5" s="4">
        <v>244</v>
      </c>
      <c t="n" r="B5" s="5">
        <v>7967</v>
      </c>
      <c t="n" r="C5" s="5">
        <v>2291</v>
      </c>
      <c t="n" r="D5" s="5">
        <v>10298</v>
      </c>
      <c t="n" r="E5" s="5">
        <v>4135</v>
      </c>
    </row>
    <row spans="1:5" r="6">
      <c t="s" r="A6" s="3">
        <v>245</v>
      </c>
    </row>
    <row spans="1:5" r="7">
      <c t="s" r="A7" s="4">
        <v>246</v>
      </c>
      <c t="n" r="B7" s="5">
        <v>32902</v>
      </c>
      <c t="n" r="C7" s="5">
        <v>33347</v>
      </c>
      <c t="n" r="D7" s="5">
        <v>32902</v>
      </c>
      <c t="n" r="E7" s="5">
        <v>33347</v>
      </c>
    </row>
    <row spans="1:5" r="8">
      <c t="s" r="A8" s="4">
        <v>247</v>
      </c>
    </row>
    <row spans="1:5" r="9">
      <c t="s" r="A9" s="3">
        <v>245</v>
      </c>
    </row>
    <row spans="1:5" r="10">
      <c t="s" r="A10" s="4">
        <v>248</v>
      </c>
      <c t="n" r="B10" s="5">
        <v>-2759</v>
      </c>
      <c t="n" r="C10" s="5">
        <v>-2195</v>
      </c>
      <c t="n" r="D10" s="5">
        <v>-4879</v>
      </c>
      <c t="n" r="E10" s="5">
        <v>-4326</v>
      </c>
    </row>
    <row spans="1:5" r="11">
      <c t="s" r="A11" s="4">
        <v>249</v>
      </c>
    </row>
    <row spans="1:5" r="12">
      <c t="s" r="A12" s="3">
        <v>245</v>
      </c>
    </row>
    <row spans="1:5" r="13">
      <c t="s" r="A13" s="4">
        <v>248</v>
      </c>
      <c t="n" r="B13" s="5">
        <v>-1509</v>
      </c>
      <c t="n" r="C13" s="5">
        <v>-1400</v>
      </c>
      <c t="n" r="D13" s="5">
        <v>-2794</v>
      </c>
      <c t="n" r="E13" s="5">
        <v>-2788</v>
      </c>
    </row>
    <row spans="1:5" r="14">
      <c t="s" r="A14" s="4">
        <v>250</v>
      </c>
    </row>
    <row spans="1:5" r="15">
      <c t="s" r="A15" s="3">
        <v>245</v>
      </c>
    </row>
    <row spans="1:5" r="16">
      <c t="s" r="A16" s="4">
        <v>248</v>
      </c>
      <c t="n" r="B16" s="5">
        <v>-915</v>
      </c>
      <c t="n" r="C16" s="5">
        <v>-29</v>
      </c>
      <c t="n" r="D16" s="5">
        <v>-1001</v>
      </c>
      <c t="n" r="E16" s="5">
        <v>-160</v>
      </c>
    </row>
    <row spans="1:5" r="17">
      <c t="s" r="A17" s="4">
        <v>251</v>
      </c>
    </row>
    <row spans="1:5" r="18">
      <c t="s" r="A18" s="3">
        <v>242</v>
      </c>
    </row>
    <row spans="1:5" r="19">
      <c t="s" r="A19" s="4">
        <v>243</v>
      </c>
      <c t="n" r="B19" s="5">
        <v>20344</v>
      </c>
      <c t="n" r="C19" s="5">
        <v>22513</v>
      </c>
      <c t="n" r="D19" s="5">
        <v>21089</v>
      </c>
      <c t="n" r="E19" s="5">
        <v>22529</v>
      </c>
    </row>
    <row spans="1:5" r="20">
      <c t="s" r="A20" s="4">
        <v>244</v>
      </c>
      <c t="n" r="B20" s="5">
        <v>5748</v>
      </c>
      <c t="n" r="C20" s="5">
        <v>2240</v>
      </c>
      <c t="n" r="D20" s="5">
        <v>7195</v>
      </c>
      <c t="n" r="E20" s="5">
        <v>4677</v>
      </c>
    </row>
    <row spans="1:5" r="21">
      <c t="s" r="A21" s="3">
        <v>245</v>
      </c>
    </row>
    <row spans="1:5" r="22">
      <c t="s" r="A22" s="4">
        <v>246</v>
      </c>
      <c t="n" r="B22" s="5">
        <v>22176</v>
      </c>
      <c t="n" r="C22" s="5">
        <v>22042</v>
      </c>
      <c t="n" r="D22" s="5">
        <v>22176</v>
      </c>
      <c t="n" r="E22" s="5">
        <v>22042</v>
      </c>
    </row>
    <row spans="1:5" r="23">
      <c t="s" r="A23" s="4">
        <v>252</v>
      </c>
    </row>
    <row spans="1:5" r="24">
      <c t="s" r="A24" s="3">
        <v>245</v>
      </c>
    </row>
    <row spans="1:5" r="25">
      <c t="s" r="A25" s="4">
        <v>248</v>
      </c>
      <c t="n" r="B25" s="5">
        <v>-2017</v>
      </c>
      <c t="n" r="C25" s="5">
        <v>-1801</v>
      </c>
      <c t="n" r="D25" s="5">
        <v>-3381</v>
      </c>
      <c t="n" r="E25" s="5">
        <v>-3327</v>
      </c>
    </row>
    <row spans="1:5" r="26">
      <c t="s" r="A26" s="4">
        <v>253</v>
      </c>
    </row>
    <row spans="1:5" r="27">
      <c t="s" r="A27" s="3">
        <v>245</v>
      </c>
    </row>
    <row spans="1:5" r="28">
      <c t="s" r="A28" s="4">
        <v>248</v>
      </c>
      <c t="n" r="B28" s="5">
        <v>-1041</v>
      </c>
      <c t="n" r="C28" s="5">
        <v>-912</v>
      </c>
      <c t="n" r="D28" s="5">
        <v>-1859</v>
      </c>
      <c t="n" r="E28" s="5">
        <v>-1829</v>
      </c>
    </row>
    <row spans="1:5" r="29">
      <c t="s" r="A29" s="4">
        <v>254</v>
      </c>
    </row>
    <row spans="1:5" r="30">
      <c t="s" r="A30" s="3">
        <v>245</v>
      </c>
    </row>
    <row spans="1:5" r="31">
      <c t="s" r="A31" s="4">
        <v>248</v>
      </c>
      <c t="n" r="B31" s="5">
        <v>-858</v>
      </c>
      <c t="n" r="C31" s="5">
        <v>2</v>
      </c>
      <c t="n" r="D31" s="5">
        <v>-868</v>
      </c>
      <c t="n" r="E31" s="5">
        <v>-8</v>
      </c>
    </row>
    <row spans="1:5" r="32">
      <c t="s" r="A32" s="4">
        <v>255</v>
      </c>
    </row>
    <row spans="1:5" r="33">
      <c t="s" r="A33" s="3">
        <v>242</v>
      </c>
    </row>
    <row spans="1:5" r="34">
      <c t="s" r="A34" s="4">
        <v>243</v>
      </c>
      <c t="n" r="B34" s="5">
        <v>8206</v>
      </c>
      <c t="n" r="C34" s="5">
        <v>10483</v>
      </c>
      <c t="n" r="D34" s="5">
        <v>8602</v>
      </c>
      <c t="n" r="E34" s="5">
        <v>12235</v>
      </c>
    </row>
    <row spans="1:5" r="35">
      <c t="s" r="A35" s="4">
        <v>244</v>
      </c>
      <c t="n" r="B35" s="5">
        <v>2219</v>
      </c>
      <c t="n" r="C35" s="5">
        <v>51</v>
      </c>
      <c t="n" r="D35" s="5">
        <v>3103</v>
      </c>
      <c t="n" r="E35" s="5">
        <v>-542</v>
      </c>
    </row>
    <row spans="1:5" r="36">
      <c t="s" r="A36" s="3">
        <v>245</v>
      </c>
    </row>
    <row spans="1:5" r="37">
      <c t="s" r="A37" s="4">
        <v>246</v>
      </c>
      <c t="n" r="B37" s="5">
        <v>9178</v>
      </c>
      <c t="n" r="C37" s="5">
        <v>9663</v>
      </c>
      <c t="n" r="D37" s="5">
        <v>9178</v>
      </c>
      <c t="n" r="E37" s="5">
        <v>9663</v>
      </c>
    </row>
    <row spans="1:5" r="38">
      <c t="s" r="A38" s="4">
        <v>256</v>
      </c>
    </row>
    <row spans="1:5" r="39">
      <c t="s" r="A39" s="3">
        <v>245</v>
      </c>
    </row>
    <row spans="1:5" r="40">
      <c t="s" r="A40" s="4">
        <v>248</v>
      </c>
      <c t="n" r="B40" s="5">
        <v>-740</v>
      </c>
      <c t="n" r="C40" s="5">
        <v>-390</v>
      </c>
      <c t="n" r="D40" s="5">
        <v>-1494</v>
      </c>
      <c t="n" r="E40" s="5">
        <v>-975</v>
      </c>
    </row>
    <row spans="1:5" r="41">
      <c t="s" r="A41" s="4">
        <v>257</v>
      </c>
    </row>
    <row spans="1:5" r="42">
      <c t="s" r="A42" s="3">
        <v>245</v>
      </c>
    </row>
    <row spans="1:5" r="43">
      <c t="s" r="A43" s="4">
        <v>248</v>
      </c>
      <c t="n" r="B43" s="5">
        <v>-450</v>
      </c>
      <c t="n" r="C43" s="5">
        <v>-450</v>
      </c>
      <c t="n" r="D43" s="5">
        <v>-900</v>
      </c>
      <c t="n" r="E43" s="5">
        <v>-903</v>
      </c>
    </row>
    <row spans="1:5" r="44">
      <c t="s" r="A44" s="4">
        <v>258</v>
      </c>
    </row>
    <row spans="1:5" r="45">
      <c t="s" r="A45" s="3">
        <v>245</v>
      </c>
    </row>
    <row spans="1:5" r="46">
      <c t="s" r="A46" s="4">
        <v>248</v>
      </c>
      <c t="n" r="B46" s="5">
        <v>-57</v>
      </c>
      <c t="n" r="C46" s="5">
        <v>-31</v>
      </c>
      <c t="n" r="D46" s="5">
        <v>-133</v>
      </c>
      <c t="n" r="E46" s="5">
        <v>-152</v>
      </c>
    </row>
    <row spans="1:5" r="47">
      <c t="s" r="A47" s="4">
        <v>259</v>
      </c>
    </row>
    <row spans="1:5" r="48">
      <c t="s" r="A48" s="3">
        <v>242</v>
      </c>
    </row>
    <row spans="1:5" r="49">
      <c t="s" r="A49" s="4">
        <v>243</v>
      </c>
      <c t="n" r="B49" s="5">
        <v>347</v>
      </c>
      <c t="n" r="C49" s="5">
        <v>446</v>
      </c>
      <c t="n" r="D49" s="5">
        <v>364</v>
      </c>
      <c t="n" r="E49" s="5">
        <v>464</v>
      </c>
    </row>
    <row spans="1:5" r="50">
      <c t="s" r="A50" s="3">
        <v>245</v>
      </c>
    </row>
    <row spans="1:5" r="51">
      <c t="s" r="A51" s="4">
        <v>246</v>
      </c>
      <c t="n" r="B51" s="5">
        <v>329</v>
      </c>
      <c t="n" r="C51" s="5">
        <v>408</v>
      </c>
      <c t="n" r="D51" s="5">
        <v>329</v>
      </c>
      <c t="n" r="E51" s="5">
        <v>408</v>
      </c>
    </row>
    <row spans="1:5" r="52">
      <c t="s" r="A52" s="4">
        <v>260</v>
      </c>
    </row>
    <row spans="1:5" r="53">
      <c t="s" r="A53" s="3">
        <v>245</v>
      </c>
    </row>
    <row spans="1:5" r="54">
      <c t="s" r="A54" s="4">
        <v>248</v>
      </c>
      <c t="n" r="B54" s="5">
        <v>-18</v>
      </c>
      <c t="n" r="C54" s="5">
        <v>-38</v>
      </c>
      <c t="n" r="D54" s="5">
        <v>-35</v>
      </c>
      <c t="n" r="E54" s="5">
        <v>-56</v>
      </c>
    </row>
    <row spans="1:5" r="55">
      <c t="s" r="A55" s="4">
        <v>261</v>
      </c>
    </row>
    <row spans="1:5" r="56">
      <c t="s" r="A56" s="3">
        <v>242</v>
      </c>
    </row>
    <row spans="1:5" r="57">
      <c t="s" r="A57" s="4">
        <v>243</v>
      </c>
      <c t="n" r="B57" s="5">
        <v>1221</v>
      </c>
      <c t="n" r="C57" s="5">
        <v>1238</v>
      </c>
      <c t="n" r="D57" s="5">
        <v>1223</v>
      </c>
      <c t="n" r="E57" s="5">
        <v>1258</v>
      </c>
    </row>
    <row spans="1:5" r="58">
      <c t="s" r="A58" s="3">
        <v>245</v>
      </c>
    </row>
    <row spans="1:5" r="59">
      <c t="s" r="A59" s="4">
        <v>246</v>
      </c>
      <c t="n" r="B59" s="5">
        <v>1219</v>
      </c>
      <c t="n" r="C59" s="5">
        <v>1234</v>
      </c>
      <c t="n" r="D59" s="5">
        <v>1219</v>
      </c>
      <c t="n" r="E59" s="5">
        <v>1234</v>
      </c>
    </row>
    <row spans="1:5" r="60">
      <c t="s" r="A60" s="4">
        <v>262</v>
      </c>
    </row>
    <row spans="1:5" r="61">
      <c t="s" r="A61" s="3">
        <v>245</v>
      </c>
    </row>
    <row spans="1:5" r="62">
      <c t="s" r="A62" s="4">
        <v>248</v>
      </c>
      <c t="n" r="B62" s="7">
        <v>-2</v>
      </c>
      <c t="n" r="C62" s="7">
        <v>-4</v>
      </c>
      <c t="n" r="D62" s="7">
        <v>-4</v>
      </c>
      <c t="n" r="E62" s="7">
        <v>-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3</v>
      </c>
      <c t="s" r="B1" s="2">
        <v>42</v>
      </c>
      <c t="s" r="D1" s="2">
        <v>1</v>
      </c>
    </row>
    <row spans="1:5" r="2">
      <c t="s" r="B2" s="2">
        <v>24</v>
      </c>
      <c t="s" r="C2" s="2">
        <v>43</v>
      </c>
      <c t="s" r="D2" s="2">
        <v>24</v>
      </c>
      <c t="s" r="E2" s="2">
        <v>43</v>
      </c>
    </row>
    <row spans="1:5" r="3">
      <c t="s" r="A3" s="3">
        <v>242</v>
      </c>
    </row>
    <row spans="1:5" r="4">
      <c t="s" r="A4" s="4">
        <v>264</v>
      </c>
      <c t="n" r="B4" s="7">
        <v>7967</v>
      </c>
      <c t="n" r="C4" s="7">
        <v>2291</v>
      </c>
      <c t="n" r="D4" s="7">
        <v>10298</v>
      </c>
      <c t="n" r="E4" s="7">
        <v>4135</v>
      </c>
    </row>
    <row spans="1:5" r="5">
      <c t="s" r="A5" s="4">
        <v>265</v>
      </c>
      <c t="s" r="D5" s="4">
        <v>266</v>
      </c>
    </row>
    <row spans="1:5" r="6">
      <c t="s" r="A6" s="4">
        <v>251</v>
      </c>
    </row>
    <row spans="1:5" r="7">
      <c t="s" r="A7" s="3">
        <v>242</v>
      </c>
    </row>
    <row spans="1:5" r="8">
      <c t="s" r="A8" s="4">
        <v>264</v>
      </c>
      <c t="n" r="B8" s="5">
        <v>5748</v>
      </c>
      <c t="n" r="C8" s="5">
        <v>2240</v>
      </c>
      <c t="n" r="D8" s="7">
        <v>7195</v>
      </c>
      <c t="n" r="E8" s="5">
        <v>4677</v>
      </c>
    </row>
    <row spans="1:5" r="9">
      <c t="s" r="A9" s="4">
        <v>255</v>
      </c>
    </row>
    <row spans="1:5" r="10">
      <c t="s" r="A10" s="3">
        <v>242</v>
      </c>
    </row>
    <row spans="1:5" r="11">
      <c t="s" r="A11" s="4">
        <v>264</v>
      </c>
      <c t="n" r="B11" s="7">
        <v>2219</v>
      </c>
      <c t="n" r="C11" s="7">
        <v>51</v>
      </c>
      <c t="n" r="D11" s="7">
        <v>3103</v>
      </c>
      <c t="n" r="E11" s="7">
        <v>-5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7</v>
      </c>
      <c t="s" r="B1" s="2">
        <v>42</v>
      </c>
      <c t="s" r="D1" s="2">
        <v>1</v>
      </c>
    </row>
    <row spans="1:5" r="2">
      <c t="s" r="B2" s="2">
        <v>24</v>
      </c>
      <c t="s" r="C2" s="2">
        <v>43</v>
      </c>
      <c t="s" r="D2" s="2">
        <v>24</v>
      </c>
      <c t="s" r="E2" s="2">
        <v>43</v>
      </c>
    </row>
    <row spans="1:5" r="3">
      <c t="s" r="A3" s="3">
        <v>242</v>
      </c>
    </row>
    <row spans="1:5" r="4">
      <c t="s" r="A4" s="4">
        <v>268</v>
      </c>
      <c t="n" r="B4" s="7">
        <v>23840</v>
      </c>
      <c t="n" r="C4" s="7">
        <v>28335</v>
      </c>
      <c t="n" r="D4" s="7">
        <v>25406</v>
      </c>
      <c t="n" r="E4" s="7">
        <v>28698</v>
      </c>
    </row>
    <row spans="1:5" r="5">
      <c t="s" r="A5" s="4">
        <v>269</v>
      </c>
      <c t="n" r="B5" s="5">
        <v>-2349</v>
      </c>
      <c t="n" r="C5" s="5">
        <v>-916</v>
      </c>
      <c t="n" r="D5" s="5">
        <v>-3915</v>
      </c>
      <c t="n" r="E5" s="5">
        <v>-1279</v>
      </c>
    </row>
    <row spans="1:5" r="6">
      <c t="s" r="A6" s="4">
        <v>270</v>
      </c>
      <c t="n" r="B6" s="7">
        <v>21491</v>
      </c>
      <c t="n" r="C6" s="7">
        <v>27419</v>
      </c>
      <c t="n" r="D6" s="7">
        <v>21491</v>
      </c>
      <c t="n" r="E6" s="7">
        <v>274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v>
      </c>
      <c t="s" r="B1" s="2">
        <v>42</v>
      </c>
      <c t="s" r="D1" s="2">
        <v>1</v>
      </c>
    </row>
    <row spans="1:5" r="2">
      <c t="s" r="B2" s="2">
        <v>24</v>
      </c>
      <c t="s" r="C2" s="2">
        <v>43</v>
      </c>
      <c t="s" r="D2" s="2">
        <v>24</v>
      </c>
      <c t="s" r="E2" s="2">
        <v>43</v>
      </c>
    </row>
    <row spans="1:5" r="3">
      <c t="s" r="A3" s="3">
        <v>44</v>
      </c>
    </row>
    <row spans="1:5" r="4">
      <c t="s" r="A4" s="4">
        <v>45</v>
      </c>
      <c t="n" r="B4" s="7">
        <v>-7967</v>
      </c>
      <c t="n" r="C4" s="7">
        <v>-2291</v>
      </c>
      <c t="n" r="D4" s="7">
        <v>-10298</v>
      </c>
      <c t="n" r="E4" s="7">
        <v>-4135</v>
      </c>
    </row>
    <row spans="1:5" r="5">
      <c t="s" r="A5" s="4">
        <v>46</v>
      </c>
      <c t="n" r="B5" s="5">
        <v>-48221</v>
      </c>
      <c t="n" r="C5" s="5">
        <v>-181941</v>
      </c>
      <c t="n" r="D5" s="5">
        <v>-175229</v>
      </c>
      <c t="n" r="E5" s="5">
        <v>-112911</v>
      </c>
    </row>
    <row spans="1:5" r="6">
      <c t="s" r="A6" s="4">
        <v>28</v>
      </c>
    </row>
    <row spans="1:5" r="7">
      <c t="s" r="A7" s="4">
        <v>47</v>
      </c>
      <c t="n" r="B7" s="5">
        <v>786385</v>
      </c>
      <c t="n" r="C7" s="5">
        <v>1130736</v>
      </c>
      <c t="n" r="D7" s="5">
        <v>944736</v>
      </c>
      <c t="n" r="E7" s="5">
        <v>1064494</v>
      </c>
    </row>
    <row spans="1:5" r="8">
      <c t="s" r="A8" s="3">
        <v>44</v>
      </c>
    </row>
    <row spans="1:5" r="9">
      <c t="s" r="A9" s="4">
        <v>48</v>
      </c>
      <c t="n" r="B9" s="5">
        <v>-117280</v>
      </c>
      <c t="n" r="C9" s="5">
        <v>-199922</v>
      </c>
      <c t="n" r="D9" s="5">
        <v>-124420</v>
      </c>
      <c t="n" r="E9" s="5">
        <v>-210200</v>
      </c>
    </row>
    <row spans="1:5" r="10">
      <c t="s" r="A10" s="4">
        <v>49</v>
      </c>
      <c t="n" r="B10" s="5">
        <v>381</v>
      </c>
      <c t="n" r="C10" s="5">
        <v>3456</v>
      </c>
      <c t="n" r="D10" s="5">
        <v>-21491</v>
      </c>
      <c t="n" r="E10" s="5">
        <v>12790</v>
      </c>
    </row>
    <row spans="1:5" r="11">
      <c t="s" r="A11" s="4">
        <v>50</v>
      </c>
      <c t="n" r="B11" s="5">
        <v>-173087</v>
      </c>
      <c t="n" r="C11" s="5">
        <v>-380698</v>
      </c>
      <c t="n" r="D11" s="5">
        <v>-331438</v>
      </c>
      <c t="n" r="E11" s="5">
        <v>-314456</v>
      </c>
    </row>
    <row spans="1:5" r="12">
      <c t="s" r="A12" s="4">
        <v>51</v>
      </c>
      <c t="n" r="B12" s="7">
        <v>613298</v>
      </c>
      <c t="n" r="C12" s="7">
        <v>750038</v>
      </c>
      <c t="n" r="D12" s="7">
        <v>613298</v>
      </c>
      <c t="n" r="E12" s="7">
        <v>7500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s>
  <sheetData>
    <row spans="1:5" r="1">
      <c t="s" r="A1" s="1">
        <v>271</v>
      </c>
      <c t="s" r="B1" s="2">
        <v>42</v>
      </c>
      <c t="s" r="D1" s="2">
        <v>1</v>
      </c>
    </row>
    <row spans="1:5" r="2">
      <c t="s" r="B2" s="2">
        <v>24</v>
      </c>
      <c t="s" r="C2" s="2">
        <v>43</v>
      </c>
      <c t="s" r="D2" s="2">
        <v>24</v>
      </c>
      <c t="s" r="E2" s="2">
        <v>43</v>
      </c>
    </row>
    <row spans="1:5" r="3">
      <c t="s" r="A3" s="3">
        <v>87</v>
      </c>
    </row>
    <row spans="1:5" r="4">
      <c t="s" r="A4" s="4">
        <v>272</v>
      </c>
      <c t="s" r="B4" s="4">
        <v>273</v>
      </c>
      <c t="s" r="C4" s="4">
        <v>273</v>
      </c>
      <c t="s" r="D4" s="4">
        <v>273</v>
      </c>
      <c t="s" r="E4" s="4">
        <v>273</v>
      </c>
    </row>
    <row spans="1:5" r="5">
      <c t="s" r="A5" s="4">
        <v>274</v>
      </c>
      <c t="n" r="B5" s="7">
        <v>0</v>
      </c>
      <c t="n" r="C5" s="7">
        <v>0</v>
      </c>
      <c t="n" r="D5" s="7">
        <v>0</v>
      </c>
      <c t="n" r="E5" s="7">
        <v>0</v>
      </c>
    </row>
    <row spans="1:5" r="6">
      <c t="s" r="A6" s="4">
        <v>275</v>
      </c>
      <c t="n" r="B6" s="5">
        <v>0</v>
      </c>
      <c t="n" r="C6" s="5">
        <v>0</v>
      </c>
      <c t="n" r="D6" s="5">
        <v>0</v>
      </c>
      <c t="n" r="E6" s="5">
        <v>0</v>
      </c>
    </row>
    <row spans="1:5" r="7">
      <c t="s" r="A7" s="4">
        <v>276</v>
      </c>
      <c t="n" r="B7" s="5">
        <v>0</v>
      </c>
      <c t="n" r="C7" s="7">
        <v>0</v>
      </c>
      <c t="n" r="D7" s="5">
        <v>0</v>
      </c>
      <c t="n" r="E7" s="7">
        <v>0</v>
      </c>
    </row>
    <row spans="1:5" r="8">
      <c t="s" r="A8" s="4">
        <v>277</v>
      </c>
      <c t="n" r="B8" s="5">
        <v>182400000</v>
      </c>
      <c t="n" r="D8" s="5">
        <v>182400000</v>
      </c>
    </row>
    <row spans="1:5" r="9">
      <c t="s" r="A9" s="4">
        <v>146</v>
      </c>
      <c t="n" r="B9" s="5">
        <v>92900000</v>
      </c>
      <c t="n" r="D9" s="7">
        <v>92900000</v>
      </c>
    </row>
    <row spans="1:5" r="10">
      <c t="s" r="A10" s="4">
        <v>278</v>
      </c>
      <c t="s" r="D10" s="4">
        <v>279</v>
      </c>
    </row>
    <row spans="1:5" r="11">
      <c t="s" r="A11" s="4">
        <v>280</v>
      </c>
      <c t="s" r="D11" s="4">
        <v>281</v>
      </c>
    </row>
    <row spans="1:5" r="12">
      <c t="s" r="A12" s="4">
        <v>282</v>
      </c>
      <c t="n" r="B12" s="5">
        <v>109051000</v>
      </c>
      <c t="n" r="D12" s="7">
        <v>109051000</v>
      </c>
    </row>
    <row spans="1:5" r="13">
      <c t="s" r="A13" s="4">
        <v>283</v>
      </c>
      <c t="n" r="B13" s="5">
        <v>22000000</v>
      </c>
      <c t="n" r="D13" s="5">
        <v>84100000</v>
      </c>
    </row>
    <row spans="1:5" r="14">
      <c t="s" r="A14" s="4">
        <v>284</v>
      </c>
      <c t="n" r="B14" s="7">
        <v>-120021000</v>
      </c>
      <c t="n" r="D14" s="7">
        <v>-12002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1"/>
  </cols>
  <sheetData>
    <row spans="1:2" r="1">
      <c t="s" r="A1" s="1">
        <v>285</v>
      </c>
      <c t="s" r="B1" s="2">
        <v>198</v>
      </c>
    </row>
    <row spans="1:2" r="2">
      <c t="s" r="A2" s="3">
        <v>286</v>
      </c>
    </row>
    <row spans="1:2" r="3">
      <c t="s" r="A3" s="4">
        <v>287</v>
      </c>
      <c t="n" r="B3" s="7">
        <v>11534</v>
      </c>
    </row>
    <row spans="1:2" r="4">
      <c t="s" r="A4" s="4">
        <v>288</v>
      </c>
      <c t="n" r="B4" s="5">
        <v>109051</v>
      </c>
    </row>
    <row spans="1:2" r="5">
      <c t="s" r="A5" s="4">
        <v>289</v>
      </c>
      <c t="n" r="B5" s="5">
        <v>120585</v>
      </c>
    </row>
    <row spans="1:2" r="6">
      <c t="s" r="A6" s="4">
        <v>290</v>
      </c>
      <c t="n" r="B6" s="5">
        <v>-120021</v>
      </c>
    </row>
    <row spans="1:2" r="7">
      <c t="s" r="A7" s="4">
        <v>291</v>
      </c>
      <c t="n" r="B7" s="5">
        <v>564</v>
      </c>
    </row>
    <row spans="1:2" r="8">
      <c t="s" r="A8" s="3">
        <v>292</v>
      </c>
    </row>
    <row spans="1:2" r="9">
      <c t="s" r="A9" s="4">
        <v>293</v>
      </c>
      <c t="n" r="B9" s="5">
        <v>-564</v>
      </c>
    </row>
    <row spans="1:2" r="10">
      <c t="s" r="A10" s="4">
        <v>294</v>
      </c>
      <c t="n" r="B10" s="5">
        <v>-564</v>
      </c>
    </row>
    <row spans="1:2" r="11">
      <c t="s" r="A11" s="4">
        <v>295</v>
      </c>
      <c t="n" r="B11"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6</v>
      </c>
      <c t="s" r="B1" s="2">
        <v>42</v>
      </c>
      <c t="s" r="D1" s="2">
        <v>1</v>
      </c>
    </row>
    <row spans="1:5" r="2">
      <c t="s" r="B2" s="2">
        <v>24</v>
      </c>
      <c t="s" r="C2" s="2">
        <v>43</v>
      </c>
      <c t="s" r="D2" s="2">
        <v>24</v>
      </c>
      <c t="s" r="E2" s="2">
        <v>43</v>
      </c>
    </row>
    <row spans="1:5" r="3">
      <c t="s" r="A3" s="3">
        <v>297</v>
      </c>
    </row>
    <row spans="1:5" r="4">
      <c t="s" r="A4" s="4">
        <v>298</v>
      </c>
      <c t="n" r="B4" s="7">
        <v>0</v>
      </c>
      <c t="n" r="C4" s="7">
        <v>0</v>
      </c>
      <c t="n" r="D4" s="7">
        <v>0</v>
      </c>
      <c t="n" r="E4" s="7">
        <v>0</v>
      </c>
    </row>
    <row spans="1:5" r="5">
      <c t="s" r="A5" s="4">
        <v>299</v>
      </c>
      <c t="n" r="B5" s="7">
        <v>60000</v>
      </c>
      <c t="n" r="C5" s="7">
        <v>6000</v>
      </c>
      <c t="n" r="D5" s="7">
        <v>65000</v>
      </c>
      <c t="n" r="E5" s="7">
        <v>1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v>
      </c>
      <c t="s" r="B1" s="2">
        <v>1</v>
      </c>
    </row>
    <row spans="1:3" r="2">
      <c t="s" r="B2" s="2">
        <v>24</v>
      </c>
      <c t="s" r="C2" s="2">
        <v>43</v>
      </c>
    </row>
    <row spans="1:3" r="3">
      <c t="s" r="A3" s="3">
        <v>53</v>
      </c>
    </row>
    <row spans="1:3" r="4">
      <c t="s" r="A4" s="4">
        <v>54</v>
      </c>
      <c t="n" r="B4" s="7">
        <v>4149</v>
      </c>
      <c t="n" r="C4" s="7">
        <v>9197</v>
      </c>
    </row>
    <row spans="1:3" r="5">
      <c t="s" r="A5" s="4">
        <v>55</v>
      </c>
      <c t="n" r="B5" s="5">
        <v>-7433</v>
      </c>
      <c t="n" r="C5" s="5">
        <v>-4729</v>
      </c>
    </row>
    <row spans="1:3" r="6">
      <c t="s" r="A6" s="4">
        <v>56</v>
      </c>
      <c t="n" r="B6" s="5">
        <v>-3356</v>
      </c>
      <c t="n" r="C6" s="5">
        <v>-646</v>
      </c>
    </row>
    <row spans="1:3" r="7">
      <c t="s" r="A7" s="4">
        <v>57</v>
      </c>
      <c t="n" r="C7" s="5">
        <v>379</v>
      </c>
    </row>
    <row spans="1:3" r="8">
      <c t="s" r="A8" s="4">
        <v>58</v>
      </c>
      <c t="n" r="B8" s="5">
        <v>-46</v>
      </c>
      <c t="n" r="C8" s="5">
        <v>-127</v>
      </c>
    </row>
    <row spans="1:3" r="9">
      <c t="s" r="A9" s="4">
        <v>59</v>
      </c>
      <c t="n" r="B9" s="5">
        <v>-6686</v>
      </c>
      <c t="n" r="C9" s="5">
        <v>4074</v>
      </c>
    </row>
    <row spans="1:3" r="10">
      <c t="s" r="A10" s="3">
        <v>60</v>
      </c>
    </row>
    <row spans="1:3" r="11">
      <c t="s" r="A11" s="4">
        <v>61</v>
      </c>
      <c t="n" r="B11" s="5">
        <v>-793948</v>
      </c>
      <c t="n" r="C11" s="5">
        <v>-45873</v>
      </c>
    </row>
    <row spans="1:3" r="12">
      <c t="s" r="A12" s="4">
        <v>62</v>
      </c>
      <c t="n" r="B12" s="5">
        <v>62886</v>
      </c>
      <c t="n" r="C12" s="5">
        <v>55093</v>
      </c>
    </row>
    <row spans="1:3" r="13">
      <c t="s" r="A13" s="4">
        <v>63</v>
      </c>
      <c t="n" r="B13" s="5">
        <v>-731062</v>
      </c>
      <c t="n" r="C13" s="5">
        <v>9220</v>
      </c>
    </row>
    <row spans="1:3" r="14">
      <c t="s" r="A14" s="3">
        <v>64</v>
      </c>
    </row>
    <row spans="1:3" r="15">
      <c t="s" r="A15" s="4">
        <v>65</v>
      </c>
      <c t="n" r="B15" s="5">
        <v>741702</v>
      </c>
      <c t="n" r="C15" s="5">
        <v>105</v>
      </c>
    </row>
    <row spans="1:3" r="16">
      <c t="s" r="A16" s="4">
        <v>66</v>
      </c>
      <c t="n" r="B16" s="5">
        <v>741702</v>
      </c>
      <c t="n" r="C16" s="5">
        <v>105</v>
      </c>
    </row>
    <row spans="1:3" r="17">
      <c t="s" r="A17" s="4">
        <v>67</v>
      </c>
      <c t="n" r="B17" s="5">
        <v>3954</v>
      </c>
      <c t="n" r="C17" s="5">
        <v>13399</v>
      </c>
    </row>
    <row spans="1:3" r="18">
      <c t="s" r="A18" s="4">
        <v>68</v>
      </c>
      <c t="n" r="B18" s="5">
        <v>37483</v>
      </c>
      <c t="n" r="C18" s="5">
        <v>14932</v>
      </c>
    </row>
    <row spans="1:3" r="19">
      <c t="s" r="A19" s="4">
        <v>69</v>
      </c>
      <c t="n" r="B19" s="7">
        <v>41437</v>
      </c>
      <c t="n" r="C19" s="7">
        <v>283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70</v>
      </c>
      <c t="s" r="B1" s="2">
        <v>1</v>
      </c>
    </row>
    <row spans="1:2" r="2">
      <c t="s" r="B2" s="2">
        <v>24</v>
      </c>
    </row>
    <row spans="1:2" r="3">
      <c t="s" r="A3" s="3">
        <v>71</v>
      </c>
    </row>
    <row spans="1:2" r="4">
      <c t="s" r="A4" s="4">
        <v>70</v>
      </c>
      <c t="s" r="B4" s="4">
        <v>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73</v>
      </c>
      <c t="s" r="B1" s="2">
        <v>1</v>
      </c>
    </row>
    <row spans="1:2" r="2">
      <c t="s" r="B2" s="2">
        <v>24</v>
      </c>
    </row>
    <row spans="1:2" r="3">
      <c t="s" r="A3" s="3">
        <v>74</v>
      </c>
    </row>
    <row spans="1:2" r="4">
      <c t="s" r="A4" s="4">
        <v>73</v>
      </c>
      <c t="s" r="B4" s="4">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76</v>
      </c>
      <c t="s" r="B1" s="2">
        <v>1</v>
      </c>
    </row>
    <row spans="1:2" r="2">
      <c t="s" r="B2" s="2">
        <v>24</v>
      </c>
    </row>
    <row spans="1:2" r="3">
      <c t="s" r="A3" s="3">
        <v>77</v>
      </c>
    </row>
    <row spans="1:2" r="4">
      <c t="s" r="A4" s="4">
        <v>76</v>
      </c>
      <c t="s" r="B4" s="4">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79</v>
      </c>
      <c t="s" r="B1" s="2">
        <v>1</v>
      </c>
    </row>
    <row spans="1:2" r="2">
      <c t="s" r="B2" s="2">
        <v>24</v>
      </c>
    </row>
    <row spans="1:2" r="3">
      <c t="s" r="A3" s="3">
        <v>77</v>
      </c>
    </row>
    <row spans="1:2" r="4">
      <c t="s" r="A4" s="4">
        <v>79</v>
      </c>
      <c t="s" r="B4" s="4">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81</v>
      </c>
      <c t="s" r="B1" s="2">
        <v>1</v>
      </c>
    </row>
    <row spans="1:2" r="2">
      <c t="s" r="B2" s="2">
        <v>24</v>
      </c>
    </row>
    <row spans="1:2" r="3">
      <c t="s" r="A3" s="3">
        <v>82</v>
      </c>
    </row>
    <row spans="1:2" r="4">
      <c t="s" r="A4" s="4">
        <v>81</v>
      </c>
      <c t="s" r="B4" s="4">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Statements of Net Ass</vt:lpstr>
      <vt:lpstr>Condensed Statements of Changes</vt:lpstr>
      <vt:lpstr>Condensed Statements of Cash Fl</vt:lpstr>
      <vt:lpstr>Description of Trust and Report</vt:lpstr>
      <vt:lpstr>Plan of Liquidation</vt:lpstr>
      <vt:lpstr>Net Assets in Liquidation</vt:lpstr>
      <vt:lpstr>Liquidating Distributions</vt:lpstr>
      <vt:lpstr>Fair Value Measurements</vt:lpstr>
      <vt:lpstr>Reserves for Expected Costs of </vt:lpstr>
      <vt:lpstr>Income Tax Provision</vt:lpstr>
      <vt:lpstr>Related Party Transactions</vt:lpstr>
      <vt:lpstr>Net Assets in Liquidation (Tabl</vt:lpstr>
      <vt:lpstr>Liquidating Distributions (Tabl</vt:lpstr>
      <vt:lpstr>Fair Value Measurements (Tables</vt:lpstr>
      <vt:lpstr>Reserves for Expected Costs o16</vt:lpstr>
      <vt:lpstr>Income Tax Provision (Tables)</vt:lpstr>
      <vt:lpstr>Description of Trust and Repo18</vt:lpstr>
      <vt:lpstr>Plan of Liquidation - Additiona</vt:lpstr>
      <vt:lpstr>Net Assets in Liquidation - Add</vt:lpstr>
      <vt:lpstr>Net Assets in Liquidation - Sch</vt:lpstr>
      <vt:lpstr>Net Assets in Liquidation - All</vt:lpstr>
      <vt:lpstr>Liquidating Distributions - Sch</vt:lpstr>
      <vt:lpstr>Liquidating Distributions - Add</vt:lpstr>
      <vt:lpstr>Fair Value Measurements - Addit</vt:lpstr>
      <vt:lpstr>Fair Value Measurements - Asset</vt:lpstr>
      <vt:lpstr>Reserves for Expected Costs o27</vt:lpstr>
      <vt:lpstr>Reserves for Expected Costs o28</vt:lpstr>
      <vt:lpstr>Reserves for Expected Costs o29</vt:lpstr>
      <vt:lpstr>Income Tax Provision - Addition</vt:lpstr>
      <vt:lpstr>Income Tax Provision - Summary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7:43:51Z</dcterms:created>
  <dcterms:modified xmlns:dcterms="http://purl.org/dc/terms/" xmlns:xsi="http://www.w3.org/2001/XMLSchema-instance" xsi:type="dcterms:W3CDTF">2015-11-12T07:43:51Z</dcterms:modified>
  <dc:title xmlns:dc="http://purl.org/dc/elements/1.1/">Untitled</dc:title>
  <dc:description xmlns:dc="http://purl.org/dc/elements/1.1/"/>
  <dc:subject xmlns:dc="http://purl.org/dc/elements/1.1/"/>
  <cp:keywords/>
  <cp:category/>
</cp:coreProperties>
</file>